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BASIS OF PRESENTATION" sheetId="9" r:id="rId9"/>
    <s:sheet name="SIGNIFICANT ACCOUNTING POLICIES" sheetId="10" r:id="rId10"/>
    <s:sheet name="INVENTORIES" sheetId="11" r:id="rId11"/>
    <s:sheet name="LONG-TERM DEBT" sheetId="12" r:id="rId12"/>
    <s:sheet name="TRADE ACCOUNTS RECEIVABLE PURCH" sheetId="13" r:id="rId13"/>
    <s:sheet name="INCOME TAXES" sheetId="14" r:id="rId14"/>
    <s:sheet name="EARNINGS PER SHARE" sheetId="15" r:id="rId15"/>
    <s:sheet name="SHARE-BASED COMPENSATION" sheetId="16" r:id="rId16"/>
    <s:sheet name="COMMITMENTS AND CONTINGENCIES" sheetId="17" r:id="rId17"/>
    <s:sheet name="FAIR VALUE MEASUREMENTS" sheetId="18" r:id="rId18"/>
    <s:sheet name="DERIVATIVE FINANCIAL INSTRUMENT" sheetId="19" r:id="rId19"/>
    <s:sheet name="GOODWILL AND OTHER INTANGIBLE A" sheetId="20" r:id="rId20"/>
    <s:sheet name="SIGNIFICANT ACCOUNTING POLICI21" sheetId="21" r:id="rId21"/>
    <s:sheet name="INVENTORIES (Tables)" sheetId="22" r:id="rId22"/>
    <s:sheet name="LONG-TERM DEBT LONG-TERM DEBT (" sheetId="23" r:id="rId23"/>
    <s:sheet name="EARNINGS PER SHARE (Tables)" sheetId="24" r:id="rId24"/>
    <s:sheet name="SHARE-BASED COMPENSATION (Table" sheetId="25" r:id="rId25"/>
    <s:sheet name="FAIR VALUE MEASUREMENTS (Tables" sheetId="26" r:id="rId26"/>
    <s:sheet name="DERIVATIVE FINANCIAL INSTRUME27" sheetId="27" r:id="rId27"/>
    <s:sheet name="GOODWILL AND OTHER INTANGIBLE28" sheetId="28" r:id="rId28"/>
    <s:sheet name="Inventories (Components Of Inve" sheetId="29" r:id="rId29"/>
    <s:sheet name="Long-Term Debt (Detail)" sheetId="30" r:id="rId30"/>
    <s:sheet name="Trade Accounts Receivable Pur31" sheetId="31" r:id="rId31"/>
    <s:sheet name="Income Taxes (Detail)" sheetId="32" r:id="rId32"/>
    <s:sheet name="Earnings Per Share (Reconciliat" sheetId="33" r:id="rId33"/>
    <s:sheet name="Share-Based Compensation (Detai" sheetId="34" r:id="rId34"/>
    <s:sheet name="SHARE-BASED COMPENSATION Intrin" sheetId="35" r:id="rId35"/>
    <s:sheet name="Commitments And Contingencies (" sheetId="36" r:id="rId36"/>
    <s:sheet name="Fair Value Measurements (Assets" sheetId="37" r:id="rId37"/>
    <s:sheet name="Derivative Financial Instrume38" sheetId="38" r:id="rId38"/>
    <s:sheet name="Derivative Financial Instrume39" sheetId="39" r:id="rId39"/>
    <s:sheet name="Derivative Financial Instrume40" sheetId="40" r:id="rId40"/>
    <s:sheet name="Goodwill and Other Intangible41" sheetId="41" r:id="rId41"/>
    <s:sheet name="Goodwill and Intangible Assets " sheetId="42" r:id="rId42"/>
  </s:sheets>
  <s:definedNames/>
  <s:calcPr calcId="124519" calcMode="auto" fullCalcOnLoad="1"/>
</s:workbook>
</file>

<file path=xl/sharedStrings.xml><?xml version="1.0" encoding="utf-8"?>
<sst xmlns="http://schemas.openxmlformats.org/spreadsheetml/2006/main" uniqueCount="348">
  <si>
    <t>Document and Entity Information - shares</t>
  </si>
  <si>
    <t>3 Months Ended</t>
  </si>
  <si>
    <t>Oct. 01, 2016</t>
  </si>
  <si>
    <t>Oct. 28, 2016</t>
  </si>
  <si>
    <t>Document Documentand Entity Information [Abstract]</t>
  </si>
  <si>
    <t>Document Type</t>
  </si>
  <si>
    <t>10-Q</t>
  </si>
  <si>
    <t>Amendment Flag</t>
  </si>
  <si>
    <t>false</t>
  </si>
  <si>
    <t>Document Period End Date</t>
  </si>
  <si>
    <t>Oct. 1,
		2016</t>
  </si>
  <si>
    <t>Document Fiscal Year Focus</t>
  </si>
  <si>
    <t>Document Fiscal Period Focus</t>
  </si>
  <si>
    <t>Q1</t>
  </si>
  <si>
    <t>Trading Symbol</t>
  </si>
  <si>
    <t>ktcc</t>
  </si>
  <si>
    <t>Entity Registrant Name</t>
  </si>
  <si>
    <t>KEY TRONIC CORP</t>
  </si>
  <si>
    <t>Entity Central Index Key</t>
  </si>
  <si>
    <t>Current Fiscal Year End Date</t>
  </si>
  <si>
    <t>--07-01</t>
  </si>
  <si>
    <t>Entity Filer Category</t>
  </si>
  <si>
    <t>Accelerated Filer</t>
  </si>
  <si>
    <t>Entity Common Stock, Shares Outstanding</t>
  </si>
  <si>
    <t>CONSOLIDATED BALANCE SHEETS - USD ($) $ in Thousands</t>
  </si>
  <si>
    <t>Jul. 02, 2016</t>
  </si>
  <si>
    <t>ASSETS</t>
  </si>
  <si>
    <t>Cash and cash equivalents</t>
  </si>
  <si>
    <t>Trade receivables, net of allowance for doubtful accounts of $127 and $135</t>
  </si>
  <si>
    <t>Inventories</t>
  </si>
  <si>
    <t>Other</t>
  </si>
  <si>
    <t>Total current assets</t>
  </si>
  <si>
    <t>Property, plant and equipment, net</t>
  </si>
  <si>
    <t>Other assets:</t>
  </si>
  <si>
    <t>Deferred income tax asset</t>
  </si>
  <si>
    <t>Goodwill</t>
  </si>
  <si>
    <t>Other intangible assets, net</t>
  </si>
  <si>
    <t>Total other assets</t>
  </si>
  <si>
    <t>Total assets</t>
  </si>
  <si>
    <t>LIABILITIES AND SHAREHOLDERS’ EQUITY</t>
  </si>
  <si>
    <t>Accounts payable</t>
  </si>
  <si>
    <t>Accrued compensation and vacation</t>
  </si>
  <si>
    <t>Current portion of debt</t>
  </si>
  <si>
    <t>Total current liabilities</t>
  </si>
  <si>
    <t>Long-term liabilities:</t>
  </si>
  <si>
    <t>Term loan</t>
  </si>
  <si>
    <t>Revolving loan</t>
  </si>
  <si>
    <t>Other long-term obligations</t>
  </si>
  <si>
    <t>Total long-term liabilities</t>
  </si>
  <si>
    <t>Total liabilities</t>
  </si>
  <si>
    <t>Commitments and contingencies (Note 9)</t>
  </si>
  <si>
    <t xml:space="preserve"> </t>
  </si>
  <si>
    <t>Shareholders’ equity:</t>
  </si>
  <si>
    <t>Common stock, no par value—shares authorized 25,000; issued and outstanding 10,756 and 10,725 shares, respectively</t>
  </si>
  <si>
    <t>Retained earnings</t>
  </si>
  <si>
    <t>Accumulated other comprehensive loss</t>
  </si>
  <si>
    <t>Total shareholders’ equity</t>
  </si>
  <si>
    <t>Total liabilities and shareholders’ equity</t>
  </si>
  <si>
    <t>CONSOLIDATED BALANCE SHEETS (Parenthetical) - USD ($) shares in Thousands, $ in Thousands</t>
  </si>
  <si>
    <t>Statement of Financial Position [Abstract]</t>
  </si>
  <si>
    <t>Trade receivables, allowance for doubtful accounts</t>
  </si>
  <si>
    <t>Common stock - par value</t>
  </si>
  <si>
    <t>Common stock - shares authorized</t>
  </si>
  <si>
    <t>Common stock - shares issued</t>
  </si>
  <si>
    <t>Common stock - shares outstanding</t>
  </si>
  <si>
    <t>CONSOLIDATED STATEMENTS OF INCOME - USD ($) shares in Thousands, $ in Thousands</t>
  </si>
  <si>
    <t>Sep. 26, 2015</t>
  </si>
  <si>
    <t>Income Statement [Abstract]</t>
  </si>
  <si>
    <t>Net sales</t>
  </si>
  <si>
    <t>Cost of sales</t>
  </si>
  <si>
    <t>Gross profit</t>
  </si>
  <si>
    <t>Operating expenses</t>
  </si>
  <si>
    <t>Research, development and engineering expenses</t>
  </si>
  <si>
    <t>Selling, general and administrative expenses</t>
  </si>
  <si>
    <t>Total operating expenses</t>
  </si>
  <si>
    <t>Operating income</t>
  </si>
  <si>
    <t>Interest expense, net</t>
  </si>
  <si>
    <t>Income before income taxes</t>
  </si>
  <si>
    <t>Income tax provision</t>
  </si>
  <si>
    <t>Net income</t>
  </si>
  <si>
    <t>Earnings per share:</t>
  </si>
  <si>
    <t>Net income per share — Basic</t>
  </si>
  <si>
    <t>Weighted average shares outstanding — Basic</t>
  </si>
  <si>
    <t>Net income per share — Diluted</t>
  </si>
  <si>
    <t>Weighted average shares outstanding — Diluted</t>
  </si>
  <si>
    <t>CONSOLIDATED STATEMENTS OF COMPREHENSIVE (LOSS) INCOME - USD ($) $ in Thousands</t>
  </si>
  <si>
    <t>Comprehensive income (loss):</t>
  </si>
  <si>
    <t>Other comprehensive income (loss):</t>
  </si>
  <si>
    <t>Unrealized loss on hedging instruments, net of tax</t>
  </si>
  <si>
    <t>Comprehensive income (loss)</t>
  </si>
  <si>
    <t>CONSOLIDATED STATEMENTS OF COMPREHENSIVE INCOME (Parenthetical) - USD ($) $ in Millions</t>
  </si>
  <si>
    <t>Statement of Comprehensive Income [Abstract]</t>
  </si>
  <si>
    <t>Unrealized gain (loss) on foreign exchange contracts, tax</t>
  </si>
  <si>
    <t>CONSOLIDATED STATEMENTS OF CASH FLOWS - USD ($) $ in Thousands</t>
  </si>
  <si>
    <t>Operating activities:</t>
  </si>
  <si>
    <t>Adjustments to reconcile net income to cash provided by operating activities:</t>
  </si>
  <si>
    <t>Depreciation and amortization</t>
  </si>
  <si>
    <t>Excess tax benefit from share-based compensation</t>
  </si>
  <si>
    <t>Provision for obsolete inventory</t>
  </si>
  <si>
    <t>Provision for (recovery of) warranty</t>
  </si>
  <si>
    <t>Recovery of doubtful accounts</t>
  </si>
  <si>
    <t>Loss on disposal of assets</t>
  </si>
  <si>
    <t>Share-based compensation expense</t>
  </si>
  <si>
    <t>Deferred income taxes</t>
  </si>
  <si>
    <t>Changes in operating assets and liabilities:</t>
  </si>
  <si>
    <t>Trade receivables</t>
  </si>
  <si>
    <t>Other assets</t>
  </si>
  <si>
    <t>Other liabilities</t>
  </si>
  <si>
    <t>Cash (used in) provided by operating activities</t>
  </si>
  <si>
    <t>Investing activities:</t>
  </si>
  <si>
    <t>Purchase of property and equipment</t>
  </si>
  <si>
    <t>Proceeds from sale of fixed assets</t>
  </si>
  <si>
    <t>Cash used in investing activities</t>
  </si>
  <si>
    <t>Financing activities:</t>
  </si>
  <si>
    <t>Payment of financing costs</t>
  </si>
  <si>
    <t>Repayments of long term debt</t>
  </si>
  <si>
    <t>Borrowings under revolving credit agreement</t>
  </si>
  <si>
    <t>Repayments of revolving credit agreement</t>
  </si>
  <si>
    <t>Shares withheld for taxes</t>
  </si>
  <si>
    <t>Cash provided by (used in) financing activities</t>
  </si>
  <si>
    <t>Net decrease in cash and cash equivalents</t>
  </si>
  <si>
    <t>Cash and cash equivalents, beginning of period</t>
  </si>
  <si>
    <t>Cash and cash equivalents, end of period</t>
  </si>
  <si>
    <t>Supplemental cash flow information:</t>
  </si>
  <si>
    <t>Interest payments</t>
  </si>
  <si>
    <t>Income tax payments, net of refunds</t>
  </si>
  <si>
    <t>CONSOLIDATED STATEMENTS OF SHAREHOLDER'S EQUITY - 3 months ended Oct. 01, 2016 - USD ($) shares in Thousands, $ in Thousands</t>
  </si>
  <si>
    <t>Total</t>
  </si>
  <si>
    <t>Common Stock</t>
  </si>
  <si>
    <t>Retained Earnings</t>
  </si>
  <si>
    <t>Accumulated Other Comprehensive (Loss) Income</t>
  </si>
  <si>
    <t>Balances (Shares) at Jul. 02, 2016</t>
  </si>
  <si>
    <t>Balances, Period Start at Jul. 02, 2016</t>
  </si>
  <si>
    <t>Increase (Decrease) in Stockholders' Equity [Roll Forward]</t>
  </si>
  <si>
    <t>Unrealized loss on hedging instruments, net</t>
  </si>
  <si>
    <t>Exercise of stock appreciation rights (Shares)</t>
  </si>
  <si>
    <t>Shares withheld for taxes, (Shares)</t>
  </si>
  <si>
    <t>Balances (Shares) at Oct. 01, 2016</t>
  </si>
  <si>
    <t>Balances, Period End at Oct. 01, 2016</t>
  </si>
  <si>
    <t>BASIS OF PRESENTATION</t>
  </si>
  <si>
    <t>Organization, Consolidation and Presentation of Financial Statements [Abstract]</t>
  </si>
  <si>
    <t>Basis of Presentation The consolidated financial statements included herein have been prepared by Key Tronic Corporation and subsidiaries (the Company) pursuant to the rules and regulations of the Securities and Exchange Commission (SEC). Certain information and footnote disclosures normally included in our annual consolidated financial statements have been condensed or omitted. The year-end condensed consolidated balance sheet information was derived from audited financial statements, but does not include all disclosures required by accounting principles generally accepted in the United States of America. The financial statements reflect all normal and recurring adjustments which, in the opinion of management, are necessary for a fair presentation of the financial position, results of operations and cash flows for the interim periods presented. The preparation of financial statements in accordance with generally accepted accounting principles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fiscal year ended July 2, 2016 .</t>
  </si>
  <si>
    <t>FISCAL YEAR</t>
  </si>
  <si>
    <t>The Company’s reporting period is a 52/53 week fiscal year ending on the Saturday closest to June 30. The three months ended October 1, 2016 and September 26, 2015 were 13 week periods, respectively. Fiscal year 2017 will end on July 1, 2017 , which is a 52 week year. Fiscal year 2016 which ended on July 2, 2016 , was a 53 week year.</t>
  </si>
  <si>
    <t>SIGNIFICANT ACCOUNTING POLICIES</t>
  </si>
  <si>
    <t>Accounting Policies [Abstract]</t>
  </si>
  <si>
    <t>Significant Accounting Policies 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 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debt arrangement.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 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Refer to Note 6 for further discussion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1998 through the present remain open to examination by the major U.S. taxing jurisdictions to which we are subject. Impairment of Goodwill and Other Intangible Assets The Company records intangible assets that are acquired individually or with a group of other assets in the financial statements at acquisition. In accordance with ASC 350, Goodwill and Other Intangible Assets , goodwill and intangible assets acquired in a business combination and determined to have an indefinite useful life are not amortized but are required to be reviewed for impairment at least annually or when events or circumstances indicate that carrying value may exceed fair value. The Company’s annual goodwill impairment analysis is performed as of the first day of the fourth quarter. The Company’s acquired intangible assets are subject to amortization over their estimated useful lives and are reviewed for impairment whenever events or changes in circumstances indicate that the carrying amount of an intangible asset may not be recoverable. Recently Issued Accounting Standards In May 2014, the Financial Accounting Standards Board (FASB) issued Accounting Standards Update 2014-09 (ASU 2014-09), Revenue from Contracts with Customers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In August 2015, the FASB issued an amendment to defer the effective date of ASU 2014-09 for all entities by one year. This Update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The Company is in the process of assessing the impact of ASU 2014-09 on its consolidated financial statements.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o only one measure, its net realizable value, and not the three measures required by the existing guidance. Net realizable value is the estimated selling price in the ordinary course of business, less reasonably predictable costs of completion, disposal and transportation. The new guidance should not change how entities initially measure the cost of inventory. The guidance will be effective for fiscal years beginning after December 15, 2016, including interim periods within those fiscal years. Early adoption is permitted. The Company is currently evaluating the effect of this update on its consolidated financial statements. In February 2016, the FASB issued Accounting Standards Update 2016-02 (ASU 2016-02), Leases which supersedes ASC 840 Leases and creates a new topic, ASC 842 Leases . This update requires lessees to recognize a lease asset and a lease liability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rch 2016, the FASB issued Accounting Standards Update 2016-09 (ASU 2016-09),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This update is effective for fiscal years beginning after December 15, 2016, and interim periods within those fiscal years, with earlier adoption permitted. The Company prospectively adopted this ASU during the first quarter of fiscal year 2017. As a result, excess tax benefits are recorded in income tax expense instead of a component of shareholders’ equity and excess tax benefits are no longer broken out on the consolidated statement of cash flows beginning in fiscal year 2017. In August 2016, the FASB issued Accounting Standards Update 2016-15 (ASU 2016-15), Classification of Certain Cash Receipts and Cash Payments . This update provides guidance on how to record eight specific cash flow issues. This update is effective for fiscal years beginning after December 15, 2017, and interim periods within those fiscal years. Early adoption is permitted and a retrospective transition method to each period should be presented. The Company is currently evaluating the effect of this update on its consolidated financial statements.</t>
  </si>
  <si>
    <t>INVENTORIES</t>
  </si>
  <si>
    <t>Inventory Disclosure [Abstract]</t>
  </si>
  <si>
    <t>Inventories The components of inventories consist of the following (in thousands): October 1, 2016 July 2, 2016 Finished goods $ 13,811 $ 13,384 Work-in-process 16,760 18,988 Raw materials and supplies 69,634 74,634 $ 100,205 $ 107,006</t>
  </si>
  <si>
    <t>LONG-TERM DEBT</t>
  </si>
  <si>
    <t>Debt Disclosure [Abstract]</t>
  </si>
  <si>
    <t>Long-Term Debt On September 3, 2014, the Company added a five-year term loan in the amount of $35.0 million used to acquire all of the outstanding shares of CDR Manufacturing, Inc. (dba Ayrshire Electronics). On August 6, 2015, the Company entered into a First Amendment to the amended and restated credit agreement extending the limit on our line of credit facility to $45.0 million as evidenced by the Second Replacement Revolving Note. The agreement specifies that the proceeds of the revolving line of credit be used primarily for working capital and general corporate purposes of the Company and its subsidiaries. Borrowings under the revolving line of credit bear interest at either a “Base Rate” or a “Fixed Rate,” as elected by the Company. The base rate is the higher of the Wells Fargo Bank prime rate, daily one month London Interbank Offered Rate (LIBOR) plus 1.5% , or the Federal Funds rate plus 1.5% . The fixed rate is LIBOR plus 1.75% , LIBOR plus 2.00% , or LIBOR plus 2.25% depending on the level of the Company’s trailing four quarters Earnings Before Interest, Taxes, Depreciation and Amortization (EBITDA). The revolving line of credit is secured by substantially all of the assets of the Company. As of October 1, 2016 , the Company had an outstanding balance under the credit facility of $23.0 million , $0.4 million in outstanding letters of credit and $21.6 million available for future borrowings. The interest rate on the outstanding line of credit balance was in the range of 2.53% - 3.50% . As of July 2, 2016 , the Company had an outstanding balance under the credit facility of $18.1 million , $0.4 million in outstanding letters of credit and $26.5 million available for future borrowings. The interest rate on the outstanding line of credit balance was in the range of 2.45% - 3.50% . The outstanding principal balance of the term loan bears interest at a fixed rate per annum of the daily one month LIBOR plus 1.75% , 2.00% or 2.25% depending on the ratio of the Company’s funded debt to EBITDA, except that the term loan bore interest at LIBOR plus 2.00% from September 3, 2014 through December 14, 2014 regardless of the Company’s cash flow leverage ratio. Principal on the term loan is payable in equal quarterly installments of $1.25 million which commenced on December 15, 2014 and will continue through June 15, 2019, with a final installment of all remaining unpaid principal due on August 31, 2019. The Company had an outstanding balance of $25.0 million under the term loan as of October 1, 2016 . As of July 2, 2016 , the Company had an outstanding balance of $26.3 million under the term loan. Debt maturities as of October 1, 2016 for the next five years and thereafter are as follows (in thousands): Fiscal Years Ending Amount 2017 (1) $ 3,750 2018 5,000 2019 5,000 2020 34,246 Total $ 47,996 (1) Represents scheduled payments for the remaining nine-month period ending July 1, 2017. The Company must comply with certain financial covenants, including a cash flow leverage ratio, an asset coverage ratio, and a fixed charge coverage ratio. The credit agreement requires the Company to maintain a minimum profit threshold, limits the maximum capital lease expenditures and restricts the Company from declaring or paying dividends in cash or stock without prior bank approval. The Company is in compliance with all financial covenants for all periods presented.</t>
  </si>
  <si>
    <t>TRADE ACCOUNTS RECEIVABLE PURCHASE PROGRAMS</t>
  </si>
  <si>
    <t>Receivables [Abstract]</t>
  </si>
  <si>
    <t>Trade Accounts Receivable Purchase Programs Sale Programs The Company utilizes an Account Purchase Agreement with Wells Fargo Bank, N.A. (“WFB”) which allows the Company to sell and assign to WFB and WFB may purchase from the Company the accounts receivable of certain Company customers in a maximum aggregate amount outstanding of $20.0 million . The initial term of the agreement is set to mature in June 2017 and there are successive 12 month renewal periods available. The Company also has an Account Purchase Agreement with Orbian Financial Services (“Orbian”). This agreement may be cancelled at any time by either party. Total accounts receivables sold during the three months ended October 1, 2016 and September 26, 2015 was approximately $17.4 million and $13.6 million , respectively. Accounts receivables sold and not yet collected were $1.4 million and $1.7 million as of October 1, 2016 and July 2, 2016 , respectively. The receivables that were sold were removed from the condensed consolidated balance sheets and the cash received is reflected as cash provided by operating activities in the condensed consolidated statements of cash flows.</t>
  </si>
  <si>
    <t>INCOME TAXES</t>
  </si>
  <si>
    <t>Income Tax Disclosure [Abstract]</t>
  </si>
  <si>
    <t>Income Taxes The Company expects to repatriate a portion of its foreign earnings based on increased net sales growth driving additional capital requirements domestically, cash requirements for potential acquisitions and to implement certain tax strategies. The Company currently expects to repatriate approximately $12.0 million of foreign earnings in the future. As such, these earnings would be recognized in the United States, and the Company would be subject to U.S. federal income taxes and potential withholding taxes in foreign jurisdictions. Both the domestic tax and estimated withholding tax of expected repatriation of foreign earnings have been recorded as part of deferred taxes as of October 1, 2016 . All other unremitted foreign earnings are expected to remain permanently reinvested for planned fixed assets purchases and improvements in foreign locations. The Company has available approximately $7.1 million of gross federal research and development tax credits as of October 1, 2016 . ASC 740 requires the Company to recognize in its financial statements uncertainties in tax positions taken that may not be sustained upon examination by the taxing authorities. Accordingly, as of October 1, 2016 , the Company has recorded $3.8 million of unrecognized tax benefits associated with these federal tax credits, resulting in a net deferred tax benefit of approximately $3.3 million .</t>
  </si>
  <si>
    <t>EARNINGS PER SHARE</t>
  </si>
  <si>
    <t>Earnings Per Share [Abstract]</t>
  </si>
  <si>
    <t>Earnings Per Share The following tables present a reconciliation of the denominator in the basic and diluted EPS calculation and the number of antidilutive common share awards that were not included in the diluted earnings per share calculation. These antidilutive securities occur when equity awards outstanding have an option price greater than the average market price for the period. Three Months Ended (in thousands, except per share information) October 1, 2016 September 26, 2015 Net income $ 1,792 $ 817 Weighted average shares outstanding—basic 10,748 10,706 Effect of dilutive common stock awards 174 685 Weighted average shares outstanding—diluted 10,922 11,391 Net income per share—basic $ 0.17 $ 0.08 Net income per share—diluted $ 0.16 $ 0.07 Antidilutive SARs not included in diluted earnings per share 890 208</t>
  </si>
  <si>
    <t>SHARE-BASED COMPENSATION</t>
  </si>
  <si>
    <t>Disclosure of Compensation Related Costs, Share-based Payments [Abstract]</t>
  </si>
  <si>
    <t>SHARE BASED COMPENSATION</t>
  </si>
  <si>
    <t>Share-based Compensation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these SARs contain a performance condition. The additional performance condition is based upon the achievement of Return on Invested Capital (ROIC) goals relative to a peer group. All awards with performance conditions are evaluated quarterly to determine the likelihood that performance metrics will be achieved during the performance period. These awards are charged to compensation expense over the requisite service period based on the number of shares expected to vest. The SARs cliff vest after a three-year period from date of grant and expire five years from date of grant. The grant date fair value for the awards granted below were estimated using the Black Scholes option valuation method: July 26, 2016 July 29, 2015 SARs Granted 242,500 248,166 Strike Price $ 8.18 $ 10.26 Fair Value $ 2.42 $ 3.65 Total share-based compensation expense recognized during the three months ended October 1, 2016 and September 26, 2015 was approximately $197,000 and $189,000 , respectively. As of October 1, 2016 , total unrecognized compensation expense related to unvested share-based compensation arrangements was approximately $1.3 million . This expense is expected to be recognized over a weighted average period of 2.11 years. SARs exercised during the three months ended October 1, 2016 and September 26, 2015 were 102,000 and 3,333 , respectively. There was approximately $342,000 of intrinsic value for SARs exercised during the three months ended October 1, 2016 compared to an immaterial amount during the three months ended September 26, 2015 .</t>
  </si>
  <si>
    <t>COMMITMENTS AND CONTINGENCIES</t>
  </si>
  <si>
    <t>Commitments and Contingencies Disclosure [Abstract]</t>
  </si>
  <si>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The Company’s warranty reserve was approximately $38,000 and $30,000 as of October 1, 2016 and July 2, 2016 , respectively.</t>
  </si>
  <si>
    <t>FAIR VALUE MEASUREMENTS</t>
  </si>
  <si>
    <t>Fair Value Disclosures [Abstract]</t>
  </si>
  <si>
    <t>Fair Value Measurements The Company has adopted ASC 820, Fair Value Measurements ,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 following table summarizes the fair value of assets (liabilities) of the Company’s derivatives that are required to be measured on a recurring basis as of October 1, 2016 and July 2, 2016 (in thousands): October 1, 2016 Level 1 Level 2 Level 3 Total Fair Value Financial Liabilities: Interest rate swap $ — $ (376 ) $ — $ (376 ) Foreign currency forward contracts $ — $ (12,614 ) $ — $ (12,614 ) July 2, 2016 Level 1 Level 2 Level 3 Total Fair Value Financial Assets: Foreign currency forward contracts $ — $ 136 $ — $ 136 Financial Liabilities: Interest rate swap $ — $ (498 ) $ — $ (498 ) Foreign currency forward contracts $ — $ (11,112 ) $ — $ (11,112 ) The Company currently has forward contracts to hedge known future cash outflows for expenses denominated in the Mexican peso and an interest rate swap to mitigate risk associated with certain borrowings under the Company’s debt arrangement. These contracts are measured on a recurring basis based on the foreign currency spot rates and forward rates quoted by banks or foreign currency dealers. These contracts are marked to market using level 2 input criteria every period with the unrealized gain or loss, net of tax, reported as a component of shareholders’ equity in accumulated other comprehensive loss, as they qualify for hedge accounting. The carrying values of cash and cash equivalents, accounts receivable and current liabilities reflected on the balance sheets at October 1, 2016 and July 2, 2016 , reasonably approximate their fair value. The Company’s long-term debt primarily consists of a revolving line of credit and a term loan. Borrowings under the revolving line of credit bear interest at either a “Base Rate” or a “Fixed Rate,” as elected by the Company. Each of these rates is a variable floating rate dependent upon current market conditions and the Company’s current credit risk as discussed in footnote 4. As a result of the determinable market rate for our revolving credit and term loan debt, they are classified within Level 2 of the fair value hierarchy. The discounted cash flow of the revolving line of credit is estimated to be $23.0 million and $18.1 million as of October 1, 2016 and July 2, 2016 , respectively, with a carrying value that reasonably approximates the fair value. The discounted cash flow of the term loan is estimated to be $25.0 million as of October 1, 2016 and $26.3 million as of July 2, 2016 , respectively, with a carrying value that reasonably approximates the fair value.</t>
  </si>
  <si>
    <t>DERIVATIVE FINANCIAL INSTRUMENTS</t>
  </si>
  <si>
    <t>Derivative Instruments and Hedging Activities Disclosure [Abstract]</t>
  </si>
  <si>
    <t>Derivative Financial Instruments As of October 1, 2016 , the Company had outstanding foreign currency forward contracts with a total notional amount of $64.2 million . The maturity dates for these contracts extend through June 2019 . For the three months ended October 1, 2016 , the Company did not enter into any foreign currency forward contracts and settled $5.2 million of such contracts. During the same period of the previous year, the Company entered into $12.0 million of foreign currency forward contracts and settled $5.4 million of such contracts. On October 1, 2014, the Company entered into an interest rate swap contract with an effective date of September 1, 2015 and a termination date of September 3, 2019, with a notional amount of $25.0 million related to the borrowings outstanding under the term loan. This interest rate swap pays the Company variable interest at the one month LIBOR rate, and the Company pays the counter party a fixed interest rate. The fixed interest rate for the contract is 1.97% that replaces the one month LIBOR rate component of our contractual interest to be paid to WFB as part of our term loan. Based on the terms of the interest rate swap contract and the underlying borrowings outstanding under the term loan, the interest rate contract was determined to be effective, and thus qualifies as a cash flow hedge. The following table summarizes the fair value of derivative instruments in the Consolidated Balance Sheet as of October 1, 2016 and July 2, 2016 (in thousands): October 1, 2016 July 2, 2016 Derivatives Designated as Hedging Instruments Balance Sheet Location Fair Value Fair Value Foreign currency forward contracts Other long-term assets $ — $ 136 Foreign currency forward contracts Other current liabilities $ (5,707 ) $ (4,670 ) Foreign currency forward contracts Other long-term liabilities $ (6,907 ) $ (6,442 ) Interest rate swap Other current liabilities $ (215 ) $ (264 ) Interest rate swap Other long-term liabilities $ (161 ) $ (234 ) The following tables summarize the gain (loss) on derivative instruments, net of tax, on the Consolidated Statements of Income for the three months ended October 1, 2016 and September 26, 2015 , respectively (in thousands): Derivatives Designated as Hedging Instruments Classification of Gain (Loss) Reclassified from Accumulated OCI into Income (Effective Portion) AOCI Balance Effective Portion Recorded In AOCI Effective Portion Reclassified From AOCI Into Income AOCI Balance Forward contracts Cost of sales $ (7,245 ) $ (2,189 ) $ 1,109 $ (8,325 ) Interest rate swap Interest expense (328 ) (1 ) 81 (248 ) Total $ (7,573 ) $ (2,190 ) $ 1,190 $ (8,573 ) Derivatives Designated as Hedging Instruments Classification of Gain (Loss) Reclassified from Accumulated OCI into Income (Effective Portion) AOCI Balance Effective Portion Recorded In AOCI Effective Portion Reclassified From AOCI Into Income AOCI Balance Forward contracts Cost of sales $ (4,487 ) $ (2,165 ) $ (684 ) $ (7,336 ) Interest rate swap Interest expense (276 ) (131 ) — (407 ) Total $ (4,763 ) $ (2,296 ) $ (684 ) $ (7,743 ) As of October 1, 2016 , the net amount of unrealized loss expected to be reclassified into earnings within the next 12 months is approximately $3.9 million . As of October 1, 2016 , the Company does not have any foreign exchange contracts with credit-risk-related contingent features.</t>
  </si>
  <si>
    <t>GOODWILL AND OTHER INTANGIBLE ASSETS</t>
  </si>
  <si>
    <t>Goodwill and Intangible Assets Disclosure [Abstract]</t>
  </si>
  <si>
    <t>Goodwill and Other Intangible Assets The Company recorded goodwill in connection with the Ayrshire and Sabre acquisitions resulting primarily from the synergies that resulted from the Company’s acquisitions and the assembled workforce. The goodwill from the acquisitions is not deductible for tax purposes. During the three months ended October 1, 2016 and September 26, 2015 , no impairment was recognized. Goodwill was recorded at $10.0 million as of October 1, 2016 and July 2, 2016 . The components of acquired intangible assets are as follows (in thousands): October 1, 2016 Amortization Period in Years Gross Carrying Amount Accumulated Amortization Net Carrying Amount Intangible assets: Non-Compete Agreements 3 - 5 $ 568 $ (378 ) $ 190 Customer Relationships 10 4,803 (1,230 ) 3,573 Favorable Lease Agreements 4 - 7 2,941 (1,058 ) 1,883 Total $ 8,312 $ (2,666 ) $ 5,646 July 2, 2016 Amortization Period in Years Gross Carrying Amount Accumulated Amortization Net Carrying Amount Intangible assets: Non-Compete Agreements 3 - 5 $ 568 $ (343 ) $ 225 Customer Relationships 10 4,803 (1,110 ) 3,693 Favorable Lease Agreements 4 - 7 2,941 (931 ) 2,010 Total $ 8,312 $ (2,384 ) $ 5,928 Amortization expense was approximately $282,000 for both the three months ended October 1, 2016 and September 26, 2015 . Aggregate amortization expense relative to existing intangible assets by fiscal year is currently estimated to be as follows (in thousands): Fiscal Years Ending Amount 2017 (1) $ 846 2018 1,073 2019 818 2020 783 2021 784 Thereafter 1,342 Total amortization expense $ 5,646 (1) Represents estimated amortization for the remaining nine-month period ending July 1, 2017.</t>
  </si>
  <si>
    <t>SIGNIFICANT ACCOUNTING POLICIES (Policies)</t>
  </si>
  <si>
    <t>Earnings Per Common Share</t>
  </si>
  <si>
    <t>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t>
  </si>
  <si>
    <t>Derivative Instruments and Hedging Activities</t>
  </si>
  <si>
    <t>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debt arrangement.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t>
  </si>
  <si>
    <t>Income Taxes</t>
  </si>
  <si>
    <t xml:space="preserve">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Refer to Note 6 for further discussion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1998 through the present remain open to examination by the major U.S. taxing jurisdictions to which we are subject. </t>
  </si>
  <si>
    <t>Impairment of Goodwill</t>
  </si>
  <si>
    <t>Impairment of Goodwill and Other Intangible Assets The Company records intangible assets that are acquired individually or with a group of other assets in the financial statements at acquisition. In accordance with ASC 350, Goodwill and Other Intangible Assets , goodwill and intangible assets acquired in a business combination and determined to have an indefinite useful life are not amortized but are required to be reviewed for impairment at least annually or when events or circumstances indicate that carrying value may exceed fair value. The Company’s annual goodwill impairment analysis is performed as of the first day of the fourth quarter. The Company’s acquired intangible assets are subject to amortization over their estimated useful lives and are reviewed for impairment whenever events or changes in circumstances indicate that the carrying amount of an intangible asset may not be recoverable.</t>
  </si>
  <si>
    <t>Recently Issued Accounting Standards</t>
  </si>
  <si>
    <t>Recently Issued Accounting Standards In May 2014, the Financial Accounting Standards Board (FASB) issued Accounting Standards Update 2014-09 (ASU 2014-09), Revenue from Contracts with Customers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In August 2015, the FASB issued an amendment to defer the effective date of ASU 2014-09 for all entities by one year. This Update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The Company is in the process of assessing the impact of ASU 2014-09 on its consolidated financial statements.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o only one measure, its net realizable value, and not the three measures required by the existing guidance. Net realizable value is the estimated selling price in the ordinary course of business, less reasonably predictable costs of completion, disposal and transportation. The new guidance should not change how entities initially measure the cost of inventory. The guidance will be effective for fiscal years beginning after December 15, 2016, including interim periods within those fiscal years. Early adoption is permitted. The Company is currently evaluating the effect of this update on its consolidated financial statements. In February 2016, the FASB issued Accounting Standards Update 2016-02 (ASU 2016-02), Leases which supersedes ASC 840 Leases and creates a new topic, ASC 842 Leases . This update requires lessees to recognize a lease asset and a lease liability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rch 2016, the FASB issued Accounting Standards Update 2016-09 (ASU 2016-09),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This update is effective for fiscal years beginning after December 15, 2016, and interim periods within those fiscal years, with earlier adoption permitted. The Company prospectively adopted this ASU during the first quarter of fiscal year 2017. As a result, excess tax benefits are recorded in income tax expense instead of a component of shareholders’ equity and excess tax benefits are no longer broken out on the consolidated statement of cash flows beginning in fiscal year 2017. In August 2016, the FASB issued Accounting Standards Update 2016-15 (ASU 2016-15), Classification of Certain Cash Receipts and Cash Payments . This update provides guidance on how to record eight specific cash flow issues. This update is effective for fiscal years beginning after December 15, 2017, and interim periods within those fiscal years. Early adoption is permitted and a retrospective transition method to each period should be presented. The Company is currently evaluating the effect of this update on its consolidated financial statements.</t>
  </si>
  <si>
    <t>Maximum Amount Of Income Tax Benefits Percentage Realized Upon Ultimate Settlement</t>
  </si>
  <si>
    <t>50.00%</t>
  </si>
  <si>
    <t>INVENTORIES (Tables)</t>
  </si>
  <si>
    <t>Components of Inventories</t>
  </si>
  <si>
    <t>The components of inventories consist of the following (in thousands): October 1, 2016 July 2, 2016 Finished goods $ 13,811 $ 13,384 Work-in-process 16,760 18,988 Raw materials and supplies 69,634 74,634 $ 100,205 $ 107,006</t>
  </si>
  <si>
    <t>LONG-TERM DEBT LONG-TERM DEBT (Tables)</t>
  </si>
  <si>
    <t>Schedule of Maturities of Long-term Debt [Table Text Block]</t>
  </si>
  <si>
    <t>Debt maturities as of October 1, 2016 for the next five years and thereafter are as follows (in thousands): Fiscal Years Ending Amount 2017 (1) $ 3,750 2018 5,000 2019 5,000 2020 34,246 Total $ 47,996 (1) Represents scheduled payments for the remaining nine-month period ending July 1, 2017.</t>
  </si>
  <si>
    <t>EARNINGS PER SHARE (Tables)</t>
  </si>
  <si>
    <t>Reconciliation of Denominator and Number of Antidilutive Common Share Awards not Included in Diluted Earnings Per Share Calculation</t>
  </si>
  <si>
    <t>These antidilutive securities occur when equity awards outstanding have an option price greater than the average market price for the period. Three Months Ended (in thousands, except per share information) October 1, 2016 September 26, 2015 Net income $ 1,792 $ 817 Weighted average shares outstanding—basic 10,748 10,706 Effect of dilutive common stock awards 174 685 Weighted average shares outstanding—diluted 10,922 11,391 Net income per share—basic $ 0.17 $ 0.08 Net income per share—diluted $ 0.16 $ 0.07 Antidilutive SARs not included in diluted earnings per share 890 208</t>
  </si>
  <si>
    <t>SHARE-BASED COMPENSATION (Tables)</t>
  </si>
  <si>
    <t>Disclosure of Share-based Compensation Arrangements by Share-based Payment Award</t>
  </si>
  <si>
    <t>The grant date fair value for the awards granted below were estimated using the Black Scholes option valuation method: July 26, 2016 July 29, 2015 SARs Granted 242,500 248,166 Strike Price $ 8.18 $ 10.26 Fair Value $ 2.42 $ 3.65</t>
  </si>
  <si>
    <t>FAIR VALUE MEASUREMENTS (Tables)</t>
  </si>
  <si>
    <t>Assets and Liabilities Measured at Fair Value on Recurring Basis</t>
  </si>
  <si>
    <t>The following table summarizes the fair value of assets (liabilities) of the Company’s derivatives that are required to be measured on a recurring basis as of October 1, 2016 and July 2, 2016 (in thousands): October 1, 2016 Level 1 Level 2 Level 3 Total Fair Value Financial Liabilities: Interest rate swap $ — $ (376 ) $ — $ (376 ) Foreign currency forward contracts $ — $ (12,614 ) $ — $ (12,614 ) July 2, 2016 Level 1 Level 2 Level 3 Total Fair Value Financial Assets: Foreign currency forward contracts $ — $ 136 $ — $ 136 Financial Liabilities: Interest rate swap $ — $ (498 ) $ — $ (498 ) Foreign currency forward contracts $ — $ (11,112 ) $ — $ (11,112 )</t>
  </si>
  <si>
    <t>DERIVATIVE FINANCIAL INSTRUMENTS (Tables)</t>
  </si>
  <si>
    <t>Summerized Fair Value of Derivative Instruments in Consolidated Balance Sheets</t>
  </si>
  <si>
    <t>The following table summarizes the fair value of derivative instruments in the Consolidated Balance Sheet as of October 1, 2016 and July 2, 2016 (in thousands): October 1, 2016 July 2, 2016 Derivatives Designated as Hedging Instruments Balance Sheet Location Fair Value Fair Value Foreign currency forward contracts Other long-term assets $ — $ 136 Foreign currency forward contracts Other current liabilities $ (5,707 ) $ (4,670 ) Foreign currency forward contracts Other long-term liabilities $ (6,907 ) $ (6,442 ) Interest rate swap Other current liabilities $ (215 ) $ (264 ) Interest rate swap Other long-term liabilities $ (161 ) $ (234 )</t>
  </si>
  <si>
    <t>Gain (Loss) of Derivative Instruments in Statement of Operations</t>
  </si>
  <si>
    <t>The following tables summarize the gain (loss) on derivative instruments, net of tax, on the Consolidated Statements of Income for the three months ended October 1, 2016 and September 26, 2015 , respectively (in thousands): Derivatives Designated as Hedging Instruments Classification of Gain (Loss) Reclassified from Accumulated OCI into Income (Effective Portion) AOCI Balance Effective Portion Recorded In AOCI Effective Portion Reclassified From AOCI Into Income AOCI Balance Forward contracts Cost of sales $ (7,245 ) $ (2,189 ) $ 1,109 $ (8,325 ) Interest rate swap Interest expense (328 ) (1 ) 81 (248 ) Total $ (7,573 ) $ (2,190 ) $ 1,190 $ (8,573 ) Derivatives Designated as Hedging Instruments Classification of Gain (Loss) Reclassified from Accumulated OCI into Income (Effective Portion) AOCI Balance Effective Portion Recorded In AOCI Effective Portion Reclassified From AOCI Into Income AOCI Balance Forward contracts Cost of sales $ (4,487 ) $ (2,165 ) $ (684 ) $ (7,336 ) Interest rate swap Interest expense (276 ) (131 ) — (407 ) Total $ (4,763 ) $ (2,296 ) $ (684 ) $ (7,743 )</t>
  </si>
  <si>
    <t>GOODWILL AND OTHER INTANGIBLE ASSETS (Tables)</t>
  </si>
  <si>
    <t>Schedule of Finite-Lived Intangible Assets</t>
  </si>
  <si>
    <t>The components of acquired intangible assets are as follows (in thousands): October 1, 2016 Amortization Period in Years Gross Carrying Amount Accumulated Amortization Net Carrying Amount Intangible assets: Non-Compete Agreements 3 - 5 $ 568 $ (378 ) $ 190 Customer Relationships 10 4,803 (1,230 ) 3,573 Favorable Lease Agreements 4 - 7 2,941 (1,058 ) 1,883 Total $ 8,312 $ (2,666 ) $ 5,646 July 2, 2016 Amortization Period in Years Gross Carrying Amount Accumulated Amortization Net Carrying Amount Intangible assets: Non-Compete Agreements 3 - 5 $ 568 $ (343 ) $ 225 Customer Relationships 10 4,803 (1,110 ) 3,693 Favorable Lease Agreements 4 - 7 2,941 (931 ) 2,010 Total $ 8,312 $ (2,384 ) $ 5,928</t>
  </si>
  <si>
    <t>Schedule of Finite-Lived Intangible Assets, Future Amortization Expense</t>
  </si>
  <si>
    <t>Aggregate amortization expense relative to existing intangible assets by fiscal year is currently estimated to be as follows (in thousands): Fiscal Years Ending Amount 2017 (1) $ 846 2018 1,073 2019 818 2020 783 2021 784 Thereafter 1,342 Total amortization expense $ 5,646 (1) Represents estimated amortization for the remaining nine-month period ending July 1, 2017.</t>
  </si>
  <si>
    <t>Inventories (Components Of Inventories) (Detail) - USD ($) $ in Thousands</t>
  </si>
  <si>
    <t>Finished goods</t>
  </si>
  <si>
    <t>Work-in-process</t>
  </si>
  <si>
    <t>Raw materials and supplies</t>
  </si>
  <si>
    <t>Long-Term Debt (Detail) - USD ($)</t>
  </si>
  <si>
    <t>Aug. 06, 2015</t>
  </si>
  <si>
    <t>Sep. 03, 2014</t>
  </si>
  <si>
    <t>Debt Disclosure [Line Items]</t>
  </si>
  <si>
    <t>Long-term Debt</t>
  </si>
  <si>
    <t>Line of Credit Facility, Amount Outstanding</t>
  </si>
  <si>
    <t>Letters of Credit Outstanding, Amount</t>
  </si>
  <si>
    <t>Additional availability of line of credit</t>
  </si>
  <si>
    <t>Debt Instrument, Periodic Payment, Principal</t>
  </si>
  <si>
    <t>2017 (1)</t>
  </si>
  <si>
    <t>Long-term Debt, Maturities, Repayment of Principal, Remainder of Fiscal Year</t>
  </si>
  <si>
    <t>Line of Credit | One-Month London Interbank Offered Rate</t>
  </si>
  <si>
    <t>Variable rate on line of credit facility (percent)</t>
  </si>
  <si>
    <t>1.50%</t>
  </si>
  <si>
    <t>Line of Credit | Federal Funds Rate</t>
  </si>
  <si>
    <t>Wells Fargo Bank</t>
  </si>
  <si>
    <t>Increase in revolving line of credit</t>
  </si>
  <si>
    <t>Debt Instrument, Basis Spread on Variable Rate, 1.75% | Term Loan | Fixed Rate</t>
  </si>
  <si>
    <t>1.75%</t>
  </si>
  <si>
    <t>Debt Instrument, Basis Spread on Variable Rate, 1.75% | Line of Credit | Fixed Rate</t>
  </si>
  <si>
    <t>Debt Instrument, Basis Spread on Variable Rate, 2.00% | Term Loan | Fixed Rate</t>
  </si>
  <si>
    <t>2.00%</t>
  </si>
  <si>
    <t>Debt Instrument, Basis Spread on Variable Rate, 2.00% | Line of Credit | Fixed Rate</t>
  </si>
  <si>
    <t>Debt Instrument, Basis Spread on Variable Rate, 2.25% | Term Loan | Fixed Rate</t>
  </si>
  <si>
    <t>2.25%</t>
  </si>
  <si>
    <t>Debt Instrument, Basis Spread on Variable Rate, 2.25% | Line of Credit | Fixed Rate</t>
  </si>
  <si>
    <t>Minimum</t>
  </si>
  <si>
    <t>Long-term Debt, Percentage Bearing Variable Interest, Percentage Rate</t>
  </si>
  <si>
    <t>2.52689%</t>
  </si>
  <si>
    <t>2.45%</t>
  </si>
  <si>
    <t>Maximum</t>
  </si>
  <si>
    <t>3.50%</t>
  </si>
  <si>
    <t>Trade Accounts Receivable Purchase Programs (Detail) - USD ($) $ in Millions</t>
  </si>
  <si>
    <t>Jul. 16, 2015</t>
  </si>
  <si>
    <t>Account Purchase Agreement Maximum Aggregate Amount</t>
  </si>
  <si>
    <t>Trade Accounts Receivable Sold To Third Party</t>
  </si>
  <si>
    <t>Accounts Receivable Factored To Banking Institutions</t>
  </si>
  <si>
    <t>Income Taxes (Detail) $ in Millions</t>
  </si>
  <si>
    <t>Oct. 01, 2016USD ($)</t>
  </si>
  <si>
    <t>Foreign tax credits related to future repatriations of earnings</t>
  </si>
  <si>
    <t>Gross potential research and development (R&amp;D) tax credit</t>
  </si>
  <si>
    <t>Unrecognized tax benefits associated with federal tax credits</t>
  </si>
  <si>
    <t>Deferred Income Tax Expense (Benefit)</t>
  </si>
  <si>
    <t>Earnings Per Share (Reconciliation Of Denominator And Number Of Antidilutive Common Share Awards Not Included In Diluted Earnings Per Share Calculation) (Detail) - USD ($) $ / shares in Units, shares in Thousands, $ in Thousands</t>
  </si>
  <si>
    <t>Weighted average shares outstanding - basic</t>
  </si>
  <si>
    <t>Effect of dilutive common stock options (Shares)</t>
  </si>
  <si>
    <t>Weighted average shares outstanding - Diluted</t>
  </si>
  <si>
    <t>Net income per share—diluted</t>
  </si>
  <si>
    <t>Antidilutive options not included in diluted earnings per share (Shares)</t>
  </si>
  <si>
    <t>Share-Based Compensation (Detail) - USD ($)</t>
  </si>
  <si>
    <t>Jul. 27, 2016</t>
  </si>
  <si>
    <t>Jul. 29, 2015</t>
  </si>
  <si>
    <t>Jul. 26, 2016</t>
  </si>
  <si>
    <t>Share-based Compensation Arrangement by Share-based Payment Award [Line Items]</t>
  </si>
  <si>
    <t>Unrecognized Share-based Compensation Expense</t>
  </si>
  <si>
    <t>Unrecognized Share-based Compensation, Period for Recognition</t>
  </si>
  <si>
    <t>2 years 1 month 10 days</t>
  </si>
  <si>
    <t>Stock Appreciation Rights (SARs) [Member]</t>
  </si>
  <si>
    <t>SARs Granted</t>
  </si>
  <si>
    <t>Strike Price</t>
  </si>
  <si>
    <t>Fair Value</t>
  </si>
  <si>
    <t>Share-based Compensation Expense</t>
  </si>
  <si>
    <t>Share-based Compensation Arrangement by Share-based Payment Award, Non-Option Equity Instruments, Exercised</t>
  </si>
  <si>
    <t>SHARE-BASED COMPENSATION Intrinsic Value (Details)</t>
  </si>
  <si>
    <t>Share-based Compensation Arrangement by Share-based Payment Award, Options, Exercises in Period, Intrinsic Value</t>
  </si>
  <si>
    <t>Commitments And Contingencies (Detail) - USD ($)</t>
  </si>
  <si>
    <t>Purchase Commitment, Excluding Long-term Commitment [Line Items]</t>
  </si>
  <si>
    <t>Warranty reserve</t>
  </si>
  <si>
    <t>Fair Value Measurements (Assets And Liabilities Measured At Fair Value On Recurring Basis) (Detail) - USD ($) $ in Thousands</t>
  </si>
  <si>
    <t>Fair Value Disclosures [Line Items]</t>
  </si>
  <si>
    <t>Forward Contracts</t>
  </si>
  <si>
    <t>Foreign currency forward contracts, Financial Assets</t>
  </si>
  <si>
    <t>Foreign currency forward contracts, Financial Liabilities</t>
  </si>
  <si>
    <t>Interest Rate Swap</t>
  </si>
  <si>
    <t>Level 1 | Forward Contracts</t>
  </si>
  <si>
    <t>Level 1 | Interest Rate Swap</t>
  </si>
  <si>
    <t>Level 2 | Forward Contracts</t>
  </si>
  <si>
    <t>Level 2 | Interest Rate Swap</t>
  </si>
  <si>
    <t>Level 3 | Forward Contracts</t>
  </si>
  <si>
    <t>Level 3 | Interest Rate Swap</t>
  </si>
  <si>
    <t>Derivative Financial Instruments (Detail) - USD ($) $ in Millions</t>
  </si>
  <si>
    <t>Sep. 01, 2015</t>
  </si>
  <si>
    <t>Derivative [Line Items]</t>
  </si>
  <si>
    <t>Outstanding foreign currency forward contracts</t>
  </si>
  <si>
    <t>Contract maturity date</t>
  </si>
  <si>
    <t>Jun. 26,
		2019</t>
  </si>
  <si>
    <t>Foreign currency forward contracts entered</t>
  </si>
  <si>
    <t>Foreign currency forward contracts settled</t>
  </si>
  <si>
    <t>Derivative, Fixed Interest Rate</t>
  </si>
  <si>
    <t>1.97%</t>
  </si>
  <si>
    <t>Net amount of existing losses expected to be reclassified into earnings within the next 12 months</t>
  </si>
  <si>
    <t>Derivative Financial Instruments (Summarized Fair Value Of Derivative Instruments In Consolidated Balance Sheets) (Detail) - USD ($) $ in Thousands</t>
  </si>
  <si>
    <t>Forward Contracts | Other Long Term Assets</t>
  </si>
  <si>
    <t>Derivative Instruments [Line Items]</t>
  </si>
  <si>
    <t>Foreign currency forward contracts, Asset Fair Value</t>
  </si>
  <si>
    <t>Forward Contracts | Other Current Liabilities</t>
  </si>
  <si>
    <t>Foreign currency forward contracts, Liability Fair Value</t>
  </si>
  <si>
    <t>Forward Contracts | Other Long Term Liabilities</t>
  </si>
  <si>
    <t>Interest Rate Swap | Other Current Liabilities</t>
  </si>
  <si>
    <t>Interest Rate Swap | Other Long Term Liabilities</t>
  </si>
  <si>
    <t>Derivative Financial Instruments (Gain (Loss) Of Derivative Instruments In Statement Of Operations) (Detail) - Designated As Hedging Instrument - USD ($) $ in Thousands</t>
  </si>
  <si>
    <t>Derivatives used in Net Investment Hedge, Net of Tax [Roll Forward]</t>
  </si>
  <si>
    <t>AOCI Balance, Period Start</t>
  </si>
  <si>
    <t>Effective Portion Recorded In AOCI</t>
  </si>
  <si>
    <t>Derivative Instruments, Gain (Loss) Reclassified from Accumulated OCI into Income, Effective Portion, Net</t>
  </si>
  <si>
    <t>AOCI Balance, Period End</t>
  </si>
  <si>
    <t>Goodwill and Other Intangible Assets (Detail) - USD ($)</t>
  </si>
  <si>
    <t>12 Months Ended</t>
  </si>
  <si>
    <t>Amortization of Intangible Assets</t>
  </si>
  <si>
    <t>Finite-lived Intangible Assets [Roll Forward]</t>
  </si>
  <si>
    <t>Gross Carrying Amount</t>
  </si>
  <si>
    <t>Accumulated Amortization</t>
  </si>
  <si>
    <t>Net Carrying Amount</t>
  </si>
  <si>
    <t>Non-Compete Agreements</t>
  </si>
  <si>
    <t>Customer Relationships</t>
  </si>
  <si>
    <t>Amortization Period in Years</t>
  </si>
  <si>
    <t>10 years</t>
  </si>
  <si>
    <t>Favorable Lease Agreements</t>
  </si>
  <si>
    <t>Minimum | Non-Compete Agreements</t>
  </si>
  <si>
    <t>3 years</t>
  </si>
  <si>
    <t>Minimum | Favorable Lease Agreements</t>
  </si>
  <si>
    <t>4 years</t>
  </si>
  <si>
    <t>Maximum | Non-Compete Agreements</t>
  </si>
  <si>
    <t>5 years</t>
  </si>
  <si>
    <t>Maximum | Favorable Lease Agreements</t>
  </si>
  <si>
    <t>7 years</t>
  </si>
  <si>
    <t>Goodwill and Intangible Assets (Aggregate Amortization Expense by Fiscal Year) (Detail) - USD ($) $ in Thousands</t>
  </si>
  <si>
    <t>Thereaft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719733</v>
      </c>
    </row>
    <row spans="1:3" r="12">
      <c t="s" r="A12" s="4">
        <v>19</v>
      </c>
      <c t="s" r="B12" s="4">
        <v>20</v>
      </c>
    </row>
    <row spans="1:3" r="13">
      <c t="s" r="A13" s="4">
        <v>21</v>
      </c>
      <c t="s" r="B13" s="4">
        <v>22</v>
      </c>
    </row>
    <row spans="1:3" r="14">
      <c t="s" r="A14" s="4">
        <v>23</v>
      </c>
      <c t="n" r="C14" s="6">
        <v>10758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75</v>
      </c>
      <c t="n" r="C3" s="7">
        <v>1018</v>
      </c>
    </row>
    <row spans="1:3" r="4">
      <c t="s" r="A4" s="4">
        <v>28</v>
      </c>
      <c t="n" r="B4" s="6">
        <v>64793</v>
      </c>
      <c t="n" r="C4" s="6">
        <v>61678</v>
      </c>
    </row>
    <row spans="1:3" r="5">
      <c t="s" r="A5" s="4">
        <v>29</v>
      </c>
      <c t="n" r="B5" s="6">
        <v>100205</v>
      </c>
      <c t="n" r="C5" s="6">
        <v>107006</v>
      </c>
    </row>
    <row spans="1:3" r="6">
      <c t="s" r="A6" s="4">
        <v>30</v>
      </c>
      <c t="n" r="B6" s="6">
        <v>12438</v>
      </c>
      <c t="n" r="C6" s="6">
        <v>11757</v>
      </c>
    </row>
    <row spans="1:3" r="7">
      <c t="s" r="A7" s="4">
        <v>31</v>
      </c>
      <c t="n" r="B7" s="6">
        <v>177711</v>
      </c>
      <c t="n" r="C7" s="6">
        <v>181459</v>
      </c>
    </row>
    <row spans="1:3" r="8">
      <c t="s" r="A8" s="4">
        <v>32</v>
      </c>
      <c t="n" r="B8" s="6">
        <v>29456</v>
      </c>
      <c t="n" r="C8" s="6">
        <v>27925</v>
      </c>
    </row>
    <row spans="1:3" r="9">
      <c t="s" r="A9" s="3">
        <v>33</v>
      </c>
    </row>
    <row spans="1:3" r="10">
      <c t="s" r="A10" s="4">
        <v>34</v>
      </c>
      <c t="n" r="B10" s="6">
        <v>9975</v>
      </c>
      <c t="n" r="C10" s="6">
        <v>8982</v>
      </c>
    </row>
    <row spans="1:3" r="11">
      <c t="s" r="A11" s="4">
        <v>35</v>
      </c>
      <c t="n" r="B11" s="6">
        <v>9957</v>
      </c>
      <c t="n" r="C11" s="6">
        <v>9957</v>
      </c>
    </row>
    <row spans="1:3" r="12">
      <c t="s" r="A12" s="4">
        <v>36</v>
      </c>
      <c t="n" r="B12" s="6">
        <v>5646</v>
      </c>
      <c t="n" r="C12" s="6">
        <v>5928</v>
      </c>
    </row>
    <row spans="1:3" r="13">
      <c t="s" r="A13" s="4">
        <v>30</v>
      </c>
      <c t="n" r="B13" s="6">
        <v>1541</v>
      </c>
      <c t="n" r="C13" s="6">
        <v>1673</v>
      </c>
    </row>
    <row spans="1:3" r="14">
      <c t="s" r="A14" s="4">
        <v>37</v>
      </c>
      <c t="n" r="B14" s="6">
        <v>27119</v>
      </c>
      <c t="n" r="C14" s="6">
        <v>26540</v>
      </c>
    </row>
    <row spans="1:3" r="15">
      <c t="s" r="A15" s="4">
        <v>38</v>
      </c>
      <c t="n" r="B15" s="6">
        <v>234286</v>
      </c>
      <c t="n" r="C15" s="6">
        <v>235924</v>
      </c>
    </row>
    <row spans="1:3" r="16">
      <c t="s" r="A16" s="3">
        <v>39</v>
      </c>
    </row>
    <row spans="1:3" r="17">
      <c t="s" r="A17" s="4">
        <v>40</v>
      </c>
      <c t="n" r="B17" s="6">
        <v>53068</v>
      </c>
      <c t="n" r="C17" s="6">
        <v>58967</v>
      </c>
    </row>
    <row spans="1:3" r="18">
      <c t="s" r="A18" s="4">
        <v>41</v>
      </c>
      <c t="n" r="B18" s="6">
        <v>7369</v>
      </c>
      <c t="n" r="C18" s="6">
        <v>9571</v>
      </c>
    </row>
    <row spans="1:3" r="19">
      <c t="s" r="A19" s="4">
        <v>42</v>
      </c>
      <c t="n" r="B19" s="6">
        <v>5000</v>
      </c>
      <c t="n" r="C19" s="6">
        <v>5000</v>
      </c>
    </row>
    <row spans="1:3" r="20">
      <c t="s" r="A20" s="4">
        <v>30</v>
      </c>
      <c t="n" r="B20" s="6">
        <v>12134</v>
      </c>
      <c t="n" r="C20" s="6">
        <v>10572</v>
      </c>
    </row>
    <row spans="1:3" r="21">
      <c t="s" r="A21" s="4">
        <v>43</v>
      </c>
      <c t="n" r="B21" s="6">
        <v>77571</v>
      </c>
      <c t="n" r="C21" s="6">
        <v>84110</v>
      </c>
    </row>
    <row spans="1:3" r="22">
      <c t="s" r="A22" s="3">
        <v>44</v>
      </c>
    </row>
    <row spans="1:3" r="23">
      <c t="s" r="A23" s="4">
        <v>45</v>
      </c>
      <c t="n" r="B23" s="6">
        <v>20000</v>
      </c>
      <c t="n" r="C23" s="6">
        <v>21250</v>
      </c>
    </row>
    <row spans="1:3" r="24">
      <c t="s" r="A24" s="4">
        <v>46</v>
      </c>
      <c t="n" r="B24" s="6">
        <v>22996</v>
      </c>
      <c t="n" r="C24" s="6">
        <v>18073</v>
      </c>
    </row>
    <row spans="1:3" r="25">
      <c t="s" r="A25" s="4">
        <v>47</v>
      </c>
      <c t="n" r="B25" s="6">
        <v>7256</v>
      </c>
      <c t="n" r="C25" s="6">
        <v>6909</v>
      </c>
    </row>
    <row spans="1:3" r="26">
      <c t="s" r="A26" s="4">
        <v>48</v>
      </c>
      <c t="n" r="B26" s="6">
        <v>50252</v>
      </c>
      <c t="n" r="C26" s="6">
        <v>46232</v>
      </c>
    </row>
    <row spans="1:3" r="27">
      <c t="s" r="A27" s="4">
        <v>49</v>
      </c>
      <c t="n" r="B27" s="6">
        <v>127823</v>
      </c>
      <c t="n" r="C27" s="6">
        <v>130342</v>
      </c>
    </row>
    <row spans="1:3" r="28">
      <c t="s" r="A28" s="4">
        <v>50</v>
      </c>
      <c t="s" r="B28" s="4">
        <v>51</v>
      </c>
      <c t="s" r="C28" s="4">
        <v>51</v>
      </c>
    </row>
    <row spans="1:3" r="29">
      <c t="s" r="A29" s="3">
        <v>52</v>
      </c>
    </row>
    <row spans="1:3" r="30">
      <c t="s" r="A30" s="4">
        <v>53</v>
      </c>
      <c t="n" r="B30" s="6">
        <v>45316</v>
      </c>
      <c t="n" r="C30" s="6">
        <v>45227</v>
      </c>
    </row>
    <row spans="1:3" r="31">
      <c t="s" r="A31" s="4">
        <v>54</v>
      </c>
      <c t="n" r="B31" s="6">
        <v>69720</v>
      </c>
      <c t="n" r="C31" s="6">
        <v>67928</v>
      </c>
    </row>
    <row spans="1:3" r="32">
      <c t="s" r="A32" s="4">
        <v>55</v>
      </c>
      <c t="n" r="B32" s="6">
        <v>-8573</v>
      </c>
      <c t="n" r="C32" s="6">
        <v>-7573</v>
      </c>
    </row>
    <row spans="1:3" r="33">
      <c t="s" r="A33" s="4">
        <v>56</v>
      </c>
      <c t="n" r="B33" s="6">
        <v>106463</v>
      </c>
      <c t="n" r="C33" s="6">
        <v>105582</v>
      </c>
    </row>
    <row spans="1:3" r="34">
      <c t="s" r="A34" s="4">
        <v>57</v>
      </c>
      <c t="n" r="B34" s="7">
        <v>234286</v>
      </c>
      <c t="n" r="C34" s="7">
        <v>235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45</v>
      </c>
    </row>
    <row spans="1:2" r="4">
      <c t="s" r="A4" s="4">
        <v>179</v>
      </c>
      <c t="s" r="B4" s="4">
        <v>180</v>
      </c>
    </row>
    <row spans="1:2" r="5">
      <c t="s" r="A5" s="4">
        <v>181</v>
      </c>
      <c t="s" r="B5" s="4">
        <v>182</v>
      </c>
    </row>
    <row spans="1:2" r="6">
      <c t="s" r="A6" s="4">
        <v>183</v>
      </c>
      <c t="s" r="B6" s="4">
        <v>184</v>
      </c>
    </row>
    <row spans="1:2" r="7">
      <c t="s" r="A7" s="4">
        <v>185</v>
      </c>
      <c t="s" r="B7" s="4">
        <v>186</v>
      </c>
    </row>
    <row spans="1:2" r="8">
      <c t="s" r="A8" s="4">
        <v>187</v>
      </c>
      <c t="s" r="B8" s="4">
        <v>188</v>
      </c>
    </row>
    <row spans="1:2" r="9">
      <c t="s" r="A9" s="4">
        <v>189</v>
      </c>
      <c t="s" r="B9"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48</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4</v>
      </c>
      <c t="s" r="B1" s="2">
        <v>1</v>
      </c>
    </row>
    <row spans="1:2" r="2">
      <c t="s" r="B2" s="2">
        <v>2</v>
      </c>
    </row>
    <row spans="1:2" r="3">
      <c t="s" r="A3" s="3">
        <v>151</v>
      </c>
    </row>
    <row spans="1:2" r="4">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60</v>
      </c>
    </row>
    <row spans="1:2" r="4">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63</v>
      </c>
    </row>
    <row spans="1:2" r="4">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3</v>
      </c>
      <c t="s" r="B1" s="2">
        <v>1</v>
      </c>
    </row>
    <row spans="1:2" r="2">
      <c t="s" r="B2" s="2">
        <v>2</v>
      </c>
    </row>
    <row spans="1:2" r="3">
      <c t="s" r="A3" s="3">
        <v>170</v>
      </c>
    </row>
    <row spans="1:2" r="4">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06</v>
      </c>
      <c t="s" r="B1" s="2">
        <v>1</v>
      </c>
    </row>
    <row spans="1:2" r="2">
      <c t="s" r="B2" s="2">
        <v>2</v>
      </c>
    </row>
    <row spans="1:2" r="3">
      <c t="s" r="A3" s="3">
        <v>173</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1</v>
      </c>
      <c t="s" r="B1" s="2">
        <v>1</v>
      </c>
    </row>
    <row spans="1:2" r="2">
      <c t="s" r="B2" s="2">
        <v>2</v>
      </c>
    </row>
    <row spans="1:2" r="3">
      <c t="s" r="A3" s="3">
        <v>176</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16</v>
      </c>
      <c t="s" r="B1" s="2">
        <v>2</v>
      </c>
      <c t="s" r="C1" s="2">
        <v>25</v>
      </c>
    </row>
    <row spans="1:3" r="2">
      <c t="s" r="A2" s="3">
        <v>148</v>
      </c>
    </row>
    <row spans="1:3" r="3">
      <c t="s" r="A3" s="4">
        <v>217</v>
      </c>
      <c t="n" r="B3" s="7">
        <v>13811</v>
      </c>
      <c t="n" r="C3" s="7">
        <v>13384</v>
      </c>
    </row>
    <row spans="1:3" r="4">
      <c t="s" r="A4" s="4">
        <v>218</v>
      </c>
      <c t="n" r="B4" s="6">
        <v>16760</v>
      </c>
      <c t="n" r="C4" s="6">
        <v>18988</v>
      </c>
    </row>
    <row spans="1:3" r="5">
      <c t="s" r="A5" s="4">
        <v>219</v>
      </c>
      <c t="n" r="B5" s="6">
        <v>69634</v>
      </c>
      <c t="n" r="C5" s="6">
        <v>74634</v>
      </c>
    </row>
    <row spans="1:3" r="6">
      <c t="s" r="A6" s="4">
        <v>29</v>
      </c>
      <c t="n" r="B6" s="7">
        <v>100205</v>
      </c>
      <c t="n" r="C6" s="7">
        <v>1070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5</v>
      </c>
    </row>
    <row spans="1:3" r="2">
      <c t="s" r="A2" s="3">
        <v>59</v>
      </c>
    </row>
    <row spans="1:3" r="3">
      <c t="s" r="A3" s="4">
        <v>60</v>
      </c>
      <c t="n" r="B3" s="7">
        <v>127</v>
      </c>
      <c t="n" r="C3" s="7">
        <v>135</v>
      </c>
    </row>
    <row spans="1:3" r="4">
      <c t="s" r="A4" s="4">
        <v>61</v>
      </c>
      <c t="n" r="B4" s="7">
        <v>0</v>
      </c>
      <c t="n" r="C4" s="7">
        <v>0</v>
      </c>
    </row>
    <row spans="1:3" r="5">
      <c t="s" r="A5" s="4">
        <v>62</v>
      </c>
      <c t="n" r="B5" s="6">
        <v>25000</v>
      </c>
      <c t="n" r="C5" s="6">
        <v>25000</v>
      </c>
    </row>
    <row spans="1:3" r="6">
      <c t="s" r="A6" s="4">
        <v>63</v>
      </c>
      <c t="n" r="B6" s="6">
        <v>10756</v>
      </c>
      <c t="n" r="C6" s="6">
        <v>10725</v>
      </c>
    </row>
    <row spans="1:3" r="7">
      <c t="s" r="A7" s="4">
        <v>64</v>
      </c>
      <c t="n" r="B7" s="6">
        <v>10756</v>
      </c>
      <c t="n" r="C7" s="6">
        <v>10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0</v>
      </c>
      <c t="s" r="B1" s="2">
        <v>1</v>
      </c>
    </row>
    <row spans="1:5" r="2">
      <c t="s" r="B2" s="2">
        <v>2</v>
      </c>
      <c t="s" r="C2" s="2">
        <v>25</v>
      </c>
      <c t="s" r="D2" s="2">
        <v>221</v>
      </c>
      <c t="s" r="E2" s="2">
        <v>222</v>
      </c>
    </row>
    <row spans="1:5" r="3">
      <c t="s" r="A3" s="3">
        <v>223</v>
      </c>
    </row>
    <row spans="1:5" r="4">
      <c t="s" r="A4" s="4">
        <v>224</v>
      </c>
      <c t="n" r="B4" s="7">
        <v>25000000</v>
      </c>
      <c t="n" r="C4" s="7">
        <v>26300000</v>
      </c>
      <c t="n" r="E4" s="7">
        <v>35000000</v>
      </c>
    </row>
    <row spans="1:5" r="5">
      <c t="s" r="A5" s="4">
        <v>225</v>
      </c>
      <c t="n" r="B5" s="6">
        <v>23000000</v>
      </c>
      <c t="n" r="C5" s="6">
        <v>18100000</v>
      </c>
    </row>
    <row spans="1:5" r="6">
      <c t="s" r="A6" s="4">
        <v>226</v>
      </c>
      <c t="n" r="B6" s="6">
        <v>400000</v>
      </c>
      <c t="n" r="C6" s="6">
        <v>400000</v>
      </c>
    </row>
    <row spans="1:5" r="7">
      <c t="s" r="A7" s="4">
        <v>227</v>
      </c>
      <c t="n" r="B7" s="6">
        <v>21600000</v>
      </c>
      <c t="n" r="C7" s="7">
        <v>26500000</v>
      </c>
    </row>
    <row spans="1:5" r="8">
      <c t="s" r="A8" s="4">
        <v>228</v>
      </c>
      <c t="n" r="B8" s="6">
        <v>1250000</v>
      </c>
    </row>
    <row spans="1:5" r="9">
      <c t="s" r="A9" s="4">
        <v>229</v>
      </c>
      <c t="n" r="B9" s="6">
        <v>5000000</v>
      </c>
    </row>
    <row spans="1:5" r="10">
      <c t="n" r="A10" s="6">
        <v>2018</v>
      </c>
      <c t="n" r="B10" s="6">
        <v>5000000</v>
      </c>
    </row>
    <row spans="1:5" r="11">
      <c t="n" r="A11" s="6">
        <v>2019</v>
      </c>
      <c t="n" r="B11" s="6">
        <v>34246000</v>
      </c>
    </row>
    <row spans="1:5" r="12">
      <c t="s" r="A12" s="4">
        <v>127</v>
      </c>
      <c t="n" r="B12" s="6">
        <v>47996000</v>
      </c>
    </row>
    <row spans="1:5" r="13">
      <c t="s" r="A13" s="4">
        <v>230</v>
      </c>
      <c t="n" r="B13" s="7">
        <v>3750000</v>
      </c>
    </row>
    <row spans="1:5" r="14">
      <c t="s" r="A14" s="4">
        <v>231</v>
      </c>
    </row>
    <row spans="1:5" r="15">
      <c t="s" r="A15" s="3">
        <v>223</v>
      </c>
    </row>
    <row spans="1:5" r="16">
      <c t="s" r="A16" s="4">
        <v>232</v>
      </c>
      <c t="s" r="B16" s="4">
        <v>233</v>
      </c>
    </row>
    <row spans="1:5" r="17">
      <c t="s" r="A17" s="4">
        <v>234</v>
      </c>
    </row>
    <row spans="1:5" r="18">
      <c t="s" r="A18" s="3">
        <v>223</v>
      </c>
    </row>
    <row spans="1:5" r="19">
      <c t="s" r="A19" s="4">
        <v>232</v>
      </c>
      <c t="s" r="B19" s="4">
        <v>233</v>
      </c>
    </row>
    <row spans="1:5" r="20">
      <c t="s" r="A20" s="4">
        <v>235</v>
      </c>
    </row>
    <row spans="1:5" r="21">
      <c t="s" r="A21" s="3">
        <v>223</v>
      </c>
    </row>
    <row spans="1:5" r="22">
      <c t="s" r="A22" s="4">
        <v>236</v>
      </c>
      <c t="n" r="D22" s="7">
        <v>45000000</v>
      </c>
    </row>
    <row spans="1:5" r="23">
      <c t="s" r="A23" s="4">
        <v>237</v>
      </c>
    </row>
    <row spans="1:5" r="24">
      <c t="s" r="A24" s="3">
        <v>223</v>
      </c>
    </row>
    <row spans="1:5" r="25">
      <c t="s" r="A25" s="4">
        <v>232</v>
      </c>
      <c t="s" r="B25" s="4">
        <v>238</v>
      </c>
    </row>
    <row spans="1:5" r="26">
      <c t="s" r="A26" s="4">
        <v>239</v>
      </c>
    </row>
    <row spans="1:5" r="27">
      <c t="s" r="A27" s="3">
        <v>223</v>
      </c>
    </row>
    <row spans="1:5" r="28">
      <c t="s" r="A28" s="4">
        <v>232</v>
      </c>
      <c t="s" r="B28" s="4">
        <v>238</v>
      </c>
    </row>
    <row spans="1:5" r="29">
      <c t="s" r="A29" s="4">
        <v>240</v>
      </c>
    </row>
    <row spans="1:5" r="30">
      <c t="s" r="A30" s="3">
        <v>223</v>
      </c>
    </row>
    <row spans="1:5" r="31">
      <c t="s" r="A31" s="4">
        <v>232</v>
      </c>
      <c t="s" r="B31" s="4">
        <v>241</v>
      </c>
    </row>
    <row spans="1:5" r="32">
      <c t="s" r="A32" s="4">
        <v>242</v>
      </c>
    </row>
    <row spans="1:5" r="33">
      <c t="s" r="A33" s="3">
        <v>223</v>
      </c>
    </row>
    <row spans="1:5" r="34">
      <c t="s" r="A34" s="4">
        <v>232</v>
      </c>
      <c t="s" r="B34" s="4">
        <v>241</v>
      </c>
    </row>
    <row spans="1:5" r="35">
      <c t="s" r="A35" s="4">
        <v>243</v>
      </c>
    </row>
    <row spans="1:5" r="36">
      <c t="s" r="A36" s="3">
        <v>223</v>
      </c>
    </row>
    <row spans="1:5" r="37">
      <c t="s" r="A37" s="4">
        <v>232</v>
      </c>
      <c t="s" r="B37" s="4">
        <v>244</v>
      </c>
    </row>
    <row spans="1:5" r="38">
      <c t="s" r="A38" s="4">
        <v>245</v>
      </c>
    </row>
    <row spans="1:5" r="39">
      <c t="s" r="A39" s="3">
        <v>223</v>
      </c>
    </row>
    <row spans="1:5" r="40">
      <c t="s" r="A40" s="4">
        <v>232</v>
      </c>
      <c t="s" r="B40" s="4">
        <v>244</v>
      </c>
    </row>
    <row spans="1:5" r="41">
      <c t="s" r="A41" s="4">
        <v>246</v>
      </c>
    </row>
    <row spans="1:5" r="42">
      <c t="s" r="A42" s="3">
        <v>223</v>
      </c>
    </row>
    <row spans="1:5" r="43">
      <c t="s" r="A43" s="4">
        <v>247</v>
      </c>
      <c t="s" r="B43" s="4">
        <v>248</v>
      </c>
      <c t="s" r="C43" s="4">
        <v>249</v>
      </c>
    </row>
    <row spans="1:5" r="44">
      <c t="s" r="A44" s="4">
        <v>250</v>
      </c>
    </row>
    <row spans="1:5" r="45">
      <c t="s" r="A45" s="3">
        <v>223</v>
      </c>
    </row>
    <row spans="1:5" r="46">
      <c t="s" r="A46" s="4">
        <v>247</v>
      </c>
      <c t="s" r="B46" s="4">
        <v>251</v>
      </c>
      <c t="s" r="C46"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r="A1" s="1">
        <v>252</v>
      </c>
      <c t="s" r="B1" s="2">
        <v>1</v>
      </c>
    </row>
    <row spans="1:5" r="2">
      <c t="s" r="B2" s="2">
        <v>2</v>
      </c>
      <c t="s" r="C2" s="2">
        <v>66</v>
      </c>
      <c t="s" r="D2" s="2">
        <v>25</v>
      </c>
      <c t="s" r="E2" s="2">
        <v>253</v>
      </c>
    </row>
    <row spans="1:5" r="3">
      <c t="s" r="A3" s="3">
        <v>154</v>
      </c>
    </row>
    <row spans="1:5" r="4">
      <c t="s" r="A4" s="4">
        <v>254</v>
      </c>
      <c t="n" r="E4" s="7">
        <v>20</v>
      </c>
    </row>
    <row spans="1:5" r="5">
      <c t="s" r="A5" s="4">
        <v>255</v>
      </c>
      <c t="n" r="B5" s="9">
        <v>17.4</v>
      </c>
      <c t="n" r="C5" s="9">
        <v>13.6</v>
      </c>
    </row>
    <row spans="1:5" r="6">
      <c t="s" r="A6" s="4">
        <v>256</v>
      </c>
      <c t="n" r="B6" s="9">
        <v>1.4</v>
      </c>
      <c t="n" r="D6" s="9">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r="A1" s="1">
        <v>257</v>
      </c>
      <c t="s" r="B1" s="2">
        <v>1</v>
      </c>
    </row>
    <row spans="1:2" r="2">
      <c t="s" r="B2" s="2">
        <v>258</v>
      </c>
    </row>
    <row spans="1:2" r="3">
      <c t="s" r="A3" s="3">
        <v>157</v>
      </c>
    </row>
    <row spans="1:2" r="4">
      <c t="s" r="A4" s="4">
        <v>259</v>
      </c>
      <c t="n" r="B4" s="7">
        <v>12</v>
      </c>
    </row>
    <row spans="1:2" r="5">
      <c t="s" r="A5" s="4">
        <v>260</v>
      </c>
      <c t="n" r="B5" s="10">
        <v>7.1</v>
      </c>
    </row>
    <row spans="1:2" r="6">
      <c t="s" r="A6" s="4">
        <v>261</v>
      </c>
      <c t="n" r="B6" s="10">
        <v>3.8</v>
      </c>
    </row>
    <row spans="1:2" r="7">
      <c t="s" r="A7" s="4">
        <v>262</v>
      </c>
      <c t="n" r="B7" s="9">
        <v>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66</v>
      </c>
    </row>
    <row spans="1:3" r="3">
      <c t="s" r="A3" s="3">
        <v>160</v>
      </c>
    </row>
    <row spans="1:3" r="4">
      <c t="s" r="A4" s="4">
        <v>79</v>
      </c>
      <c t="n" r="B4" s="7">
        <v>1792</v>
      </c>
      <c t="n" r="C4" s="7">
        <v>817</v>
      </c>
    </row>
    <row spans="1:3" r="5">
      <c t="s" r="A5" s="4">
        <v>264</v>
      </c>
      <c t="n" r="B5" s="6">
        <v>10748</v>
      </c>
      <c t="n" r="C5" s="6">
        <v>10706</v>
      </c>
    </row>
    <row spans="1:3" r="6">
      <c t="s" r="A6" s="4">
        <v>265</v>
      </c>
      <c t="n" r="B6" s="6">
        <v>174</v>
      </c>
      <c t="n" r="C6" s="6">
        <v>685</v>
      </c>
    </row>
    <row spans="1:3" r="7">
      <c t="s" r="A7" s="4">
        <v>266</v>
      </c>
      <c t="n" r="B7" s="6">
        <v>10922</v>
      </c>
      <c t="n" r="C7" s="6">
        <v>11391</v>
      </c>
    </row>
    <row spans="1:3" r="8">
      <c t="s" r="A8" s="4">
        <v>267</v>
      </c>
      <c t="n" r="B8" s="8">
        <v>0.17</v>
      </c>
      <c t="n" r="C8" s="8">
        <v>0.08</v>
      </c>
    </row>
    <row spans="1:3" r="9">
      <c t="s" r="A9" s="4">
        <v>267</v>
      </c>
      <c t="n" r="B9" s="8">
        <v>0.16</v>
      </c>
      <c t="n" r="C9" s="8">
        <v>0.07000000000000001</v>
      </c>
    </row>
    <row spans="1:3" r="10">
      <c t="s" r="A10" s="4">
        <v>268</v>
      </c>
      <c t="n" r="B10" s="6">
        <v>890</v>
      </c>
      <c t="n" r="C10" s="6">
        <v>2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spans="1:6" r="1">
      <c t="s" r="A1" s="1">
        <v>269</v>
      </c>
      <c t="s" r="B1" s="2">
        <v>270</v>
      </c>
      <c t="s" r="C1" s="2">
        <v>271</v>
      </c>
      <c t="s" r="D1" s="2">
        <v>2</v>
      </c>
      <c t="s" r="E1" s="2">
        <v>66</v>
      </c>
      <c t="s" r="F1" s="2">
        <v>272</v>
      </c>
    </row>
    <row spans="1:6" r="2">
      <c t="s" r="A2" s="3">
        <v>273</v>
      </c>
    </row>
    <row spans="1:6" r="3">
      <c t="s" r="A3" s="4">
        <v>274</v>
      </c>
      <c t="n" r="D3" s="7">
        <v>1300000</v>
      </c>
    </row>
    <row spans="1:6" r="4">
      <c t="s" r="A4" s="4">
        <v>275</v>
      </c>
      <c t="s" r="D4" s="4">
        <v>276</v>
      </c>
    </row>
    <row spans="1:6" r="5">
      <c t="s" r="A5" s="4">
        <v>277</v>
      </c>
    </row>
    <row spans="1:6" r="6">
      <c t="s" r="A6" s="3">
        <v>273</v>
      </c>
    </row>
    <row spans="1:6" r="7">
      <c t="s" r="A7" s="4">
        <v>278</v>
      </c>
      <c t="n" r="B7" s="6">
        <v>242500</v>
      </c>
      <c t="n" r="C7" s="6">
        <v>248166</v>
      </c>
    </row>
    <row spans="1:6" r="8">
      <c t="s" r="A8" s="4">
        <v>279</v>
      </c>
      <c t="n" r="C8" s="8">
        <v>10.26</v>
      </c>
      <c t="n" r="F8" s="8">
        <v>8.18</v>
      </c>
    </row>
    <row spans="1:6" r="9">
      <c t="s" r="A9" s="4">
        <v>280</v>
      </c>
      <c t="n" r="B9" s="8">
        <v>2.42</v>
      </c>
      <c t="n" r="C9" s="8">
        <v>3.65</v>
      </c>
    </row>
    <row spans="1:6" r="10">
      <c t="s" r="A10" s="4">
        <v>281</v>
      </c>
      <c t="n" r="D10" s="7">
        <v>197000</v>
      </c>
      <c t="n" r="E10" s="7">
        <v>189000</v>
      </c>
    </row>
    <row spans="1:6" r="11">
      <c t="s" r="A11" s="4">
        <v>282</v>
      </c>
      <c t="n" r="D11" s="6">
        <v>102000</v>
      </c>
      <c t="n" r="E11" s="6">
        <v>3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83</v>
      </c>
      <c t="s" r="B1" s="2">
        <v>1</v>
      </c>
    </row>
    <row spans="1:2" r="2">
      <c t="s" r="B2" s="2">
        <v>258</v>
      </c>
    </row>
    <row spans="1:2" r="3">
      <c t="s" r="A3" s="3">
        <v>163</v>
      </c>
    </row>
    <row spans="1:2" r="4">
      <c t="s" r="A4" s="4">
        <v>284</v>
      </c>
      <c t="n" r="B4" s="7">
        <v>34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85</v>
      </c>
      <c t="s" r="B1" s="2">
        <v>2</v>
      </c>
      <c t="s" r="C1" s="2">
        <v>25</v>
      </c>
    </row>
    <row spans="1:3" r="2">
      <c t="s" r="A2" s="3">
        <v>286</v>
      </c>
    </row>
    <row spans="1:3" r="3">
      <c t="s" r="A3" s="4">
        <v>287</v>
      </c>
      <c t="n" r="B3" s="7">
        <v>38000</v>
      </c>
      <c t="n" r="C3" s="7">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8</v>
      </c>
      <c t="s" r="B1" s="2">
        <v>2</v>
      </c>
      <c t="s" r="C1" s="2">
        <v>25</v>
      </c>
      <c t="s" r="D1" s="2">
        <v>222</v>
      </c>
    </row>
    <row spans="1:4" r="2">
      <c t="s" r="A2" s="3">
        <v>289</v>
      </c>
    </row>
    <row spans="1:4" r="3">
      <c t="s" r="A3" s="4">
        <v>225</v>
      </c>
      <c t="n" r="B3" s="7">
        <v>23000</v>
      </c>
      <c t="n" r="C3" s="7">
        <v>18100</v>
      </c>
    </row>
    <row spans="1:4" r="4">
      <c t="s" r="A4" s="4">
        <v>224</v>
      </c>
      <c t="n" r="B4" s="6">
        <v>25000</v>
      </c>
      <c t="n" r="C4" s="6">
        <v>26300</v>
      </c>
      <c t="n" r="D4" s="7">
        <v>35000</v>
      </c>
    </row>
    <row spans="1:4" r="5">
      <c t="s" r="A5" s="4">
        <v>290</v>
      </c>
    </row>
    <row spans="1:4" r="6">
      <c t="s" r="A6" s="3">
        <v>289</v>
      </c>
    </row>
    <row spans="1:4" r="7">
      <c t="s" r="A7" s="4">
        <v>291</v>
      </c>
      <c t="n" r="C7" s="6">
        <v>136</v>
      </c>
    </row>
    <row spans="1:4" r="8">
      <c t="s" r="A8" s="4">
        <v>292</v>
      </c>
      <c t="n" r="B8" s="6">
        <v>-12614</v>
      </c>
      <c t="n" r="C8" s="6">
        <v>-11112</v>
      </c>
    </row>
    <row spans="1:4" r="9">
      <c t="s" r="A9" s="4">
        <v>293</v>
      </c>
    </row>
    <row spans="1:4" r="10">
      <c t="s" r="A10" s="3">
        <v>289</v>
      </c>
    </row>
    <row spans="1:4" r="11">
      <c t="s" r="A11" s="4">
        <v>292</v>
      </c>
      <c t="n" r="B11" s="6">
        <v>-376</v>
      </c>
      <c t="n" r="C11" s="6">
        <v>-498</v>
      </c>
    </row>
    <row spans="1:4" r="12">
      <c t="s" r="A12" s="4">
        <v>294</v>
      </c>
    </row>
    <row spans="1:4" r="13">
      <c t="s" r="A13" s="3">
        <v>289</v>
      </c>
    </row>
    <row spans="1:4" r="14">
      <c t="s" r="A14" s="4">
        <v>291</v>
      </c>
      <c t="n" r="C14" s="6">
        <v>0</v>
      </c>
    </row>
    <row spans="1:4" r="15">
      <c t="s" r="A15" s="4">
        <v>292</v>
      </c>
      <c t="n" r="B15" s="6">
        <v>0</v>
      </c>
      <c t="n" r="C15" s="6">
        <v>0</v>
      </c>
    </row>
    <row spans="1:4" r="16">
      <c t="s" r="A16" s="4">
        <v>295</v>
      </c>
    </row>
    <row spans="1:4" r="17">
      <c t="s" r="A17" s="3">
        <v>289</v>
      </c>
    </row>
    <row spans="1:4" r="18">
      <c t="s" r="A18" s="4">
        <v>292</v>
      </c>
      <c t="n" r="B18" s="6">
        <v>0</v>
      </c>
      <c t="n" r="C18" s="6">
        <v>0</v>
      </c>
    </row>
    <row spans="1:4" r="19">
      <c t="s" r="A19" s="4">
        <v>296</v>
      </c>
    </row>
    <row spans="1:4" r="20">
      <c t="s" r="A20" s="3">
        <v>289</v>
      </c>
    </row>
    <row spans="1:4" r="21">
      <c t="s" r="A21" s="4">
        <v>291</v>
      </c>
      <c t="n" r="C21" s="6">
        <v>136</v>
      </c>
    </row>
    <row spans="1:4" r="22">
      <c t="s" r="A22" s="4">
        <v>292</v>
      </c>
      <c t="n" r="B22" s="6">
        <v>-12614</v>
      </c>
      <c t="n" r="C22" s="6">
        <v>-11112</v>
      </c>
    </row>
    <row spans="1:4" r="23">
      <c t="s" r="A23" s="4">
        <v>297</v>
      </c>
    </row>
    <row spans="1:4" r="24">
      <c t="s" r="A24" s="3">
        <v>289</v>
      </c>
    </row>
    <row spans="1:4" r="25">
      <c t="s" r="A25" s="4">
        <v>292</v>
      </c>
      <c t="n" r="B25" s="6">
        <v>-376</v>
      </c>
      <c t="n" r="C25" s="6">
        <v>-498</v>
      </c>
    </row>
    <row spans="1:4" r="26">
      <c t="s" r="A26" s="4">
        <v>298</v>
      </c>
    </row>
    <row spans="1:4" r="27">
      <c t="s" r="A27" s="3">
        <v>289</v>
      </c>
    </row>
    <row spans="1:4" r="28">
      <c t="s" r="A28" s="4">
        <v>291</v>
      </c>
      <c t="n" r="C28" s="6">
        <v>0</v>
      </c>
    </row>
    <row spans="1:4" r="29">
      <c t="s" r="A29" s="4">
        <v>292</v>
      </c>
      <c t="n" r="B29" s="6">
        <v>0</v>
      </c>
      <c t="n" r="C29" s="6">
        <v>0</v>
      </c>
    </row>
    <row spans="1:4" r="30">
      <c t="s" r="A30" s="4">
        <v>299</v>
      </c>
    </row>
    <row spans="1:4" r="31">
      <c t="s" r="A31" s="3">
        <v>289</v>
      </c>
    </row>
    <row spans="1:4" r="32">
      <c t="s" r="A32" s="4">
        <v>292</v>
      </c>
      <c t="n" r="B32" s="7">
        <v>0</v>
      </c>
      <c t="n" r="C32"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0</v>
      </c>
      <c t="s" r="B1" s="2">
        <v>1</v>
      </c>
    </row>
    <row spans="1:4" r="2">
      <c t="s" r="B2" s="2">
        <v>2</v>
      </c>
      <c t="s" r="C2" s="2">
        <v>66</v>
      </c>
      <c t="s" r="D2" s="2">
        <v>301</v>
      </c>
    </row>
    <row spans="1:4" r="3">
      <c t="s" r="A3" s="3">
        <v>302</v>
      </c>
    </row>
    <row spans="1:4" r="4">
      <c t="s" r="A4" s="4">
        <v>303</v>
      </c>
      <c t="n" r="B4" s="9">
        <v>64.2</v>
      </c>
    </row>
    <row spans="1:4" r="5">
      <c t="s" r="A5" s="4">
        <v>304</v>
      </c>
      <c t="s" r="B5" s="4">
        <v>305</v>
      </c>
    </row>
    <row spans="1:4" r="6">
      <c t="s" r="A6" s="4">
        <v>306</v>
      </c>
      <c t="n" r="C6" s="7">
        <v>12</v>
      </c>
    </row>
    <row spans="1:4" r="7">
      <c t="s" r="A7" s="4">
        <v>307</v>
      </c>
      <c t="n" r="B7" s="9">
        <v>5.2</v>
      </c>
      <c t="n" r="C7" s="9">
        <v>5.4</v>
      </c>
    </row>
    <row spans="1:4" r="8">
      <c t="s" r="A8" s="4">
        <v>308</v>
      </c>
      <c t="s" r="B8" s="4">
        <v>309</v>
      </c>
    </row>
    <row spans="1:4" r="9">
      <c t="s" r="A9" s="4">
        <v>310</v>
      </c>
      <c t="n" r="B9" s="9">
        <v>3.9</v>
      </c>
    </row>
    <row spans="1:4" r="10">
      <c t="s" r="A10" s="4">
        <v>293</v>
      </c>
    </row>
    <row spans="1:4" r="11">
      <c t="s" r="A11" s="3">
        <v>302</v>
      </c>
    </row>
    <row spans="1:4" r="12">
      <c t="s" r="A12" s="4">
        <v>303</v>
      </c>
      <c t="n" r="D12" s="7">
        <v>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5</v>
      </c>
    </row>
    <row spans="1:3" r="2">
      <c t="s" r="A2" s="4">
        <v>312</v>
      </c>
    </row>
    <row spans="1:3" r="3">
      <c t="s" r="A3" s="3">
        <v>313</v>
      </c>
    </row>
    <row spans="1:3" r="4">
      <c t="s" r="A4" s="4">
        <v>314</v>
      </c>
      <c t="n" r="B4" s="7">
        <v>0</v>
      </c>
      <c t="n" r="C4" s="7">
        <v>136</v>
      </c>
    </row>
    <row spans="1:3" r="5">
      <c t="s" r="A5" s="4">
        <v>315</v>
      </c>
    </row>
    <row spans="1:3" r="6">
      <c t="s" r="A6" s="3">
        <v>313</v>
      </c>
    </row>
    <row spans="1:3" r="7">
      <c t="s" r="A7" s="4">
        <v>316</v>
      </c>
      <c t="n" r="B7" s="6">
        <v>-5707</v>
      </c>
      <c t="n" r="C7" s="6">
        <v>-4670</v>
      </c>
    </row>
    <row spans="1:3" r="8">
      <c t="s" r="A8" s="4">
        <v>317</v>
      </c>
    </row>
    <row spans="1:3" r="9">
      <c t="s" r="A9" s="3">
        <v>313</v>
      </c>
    </row>
    <row spans="1:3" r="10">
      <c t="s" r="A10" s="4">
        <v>316</v>
      </c>
      <c t="n" r="B10" s="6">
        <v>-6907</v>
      </c>
      <c t="n" r="C10" s="6">
        <v>-6442</v>
      </c>
    </row>
    <row spans="1:3" r="11">
      <c t="s" r="A11" s="4">
        <v>318</v>
      </c>
    </row>
    <row spans="1:3" r="12">
      <c t="s" r="A12" s="3">
        <v>313</v>
      </c>
    </row>
    <row spans="1:3" r="13">
      <c t="s" r="A13" s="4">
        <v>316</v>
      </c>
      <c t="n" r="B13" s="6">
        <v>-215</v>
      </c>
      <c t="n" r="C13" s="6">
        <v>-264</v>
      </c>
    </row>
    <row spans="1:3" r="14">
      <c t="s" r="A14" s="4">
        <v>319</v>
      </c>
    </row>
    <row spans="1:3" r="15">
      <c t="s" r="A15" s="3">
        <v>313</v>
      </c>
    </row>
    <row spans="1:3" r="16">
      <c t="s" r="A16" s="4">
        <v>316</v>
      </c>
      <c t="n" r="B16" s="7">
        <v>-161</v>
      </c>
      <c t="n" r="C16" s="7">
        <v>-2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117135</v>
      </c>
      <c t="n" r="C4" s="7">
        <v>126209</v>
      </c>
    </row>
    <row spans="1:3" r="5">
      <c t="s" r="A5" s="4">
        <v>69</v>
      </c>
      <c t="n" r="B5" s="6">
        <v>107426</v>
      </c>
      <c t="n" r="C5" s="6">
        <v>117290</v>
      </c>
    </row>
    <row spans="1:3" r="6">
      <c t="s" r="A6" s="4">
        <v>70</v>
      </c>
      <c t="n" r="B6" s="6">
        <v>9709</v>
      </c>
      <c t="n" r="C6" s="6">
        <v>8919</v>
      </c>
    </row>
    <row spans="1:3" r="7">
      <c t="s" r="A7" s="3">
        <v>71</v>
      </c>
    </row>
    <row spans="1:3" r="8">
      <c t="s" r="A8" s="4">
        <v>72</v>
      </c>
      <c t="n" r="B8" s="6">
        <v>1584</v>
      </c>
      <c t="n" r="C8" s="6">
        <v>1556</v>
      </c>
    </row>
    <row spans="1:3" r="9">
      <c t="s" r="A9" s="4">
        <v>73</v>
      </c>
      <c t="n" r="B9" s="6">
        <v>5335</v>
      </c>
      <c t="n" r="C9" s="6">
        <v>5583</v>
      </c>
    </row>
    <row spans="1:3" r="10">
      <c t="s" r="A10" s="4">
        <v>74</v>
      </c>
      <c t="n" r="B10" s="6">
        <v>6919</v>
      </c>
      <c t="n" r="C10" s="6">
        <v>7139</v>
      </c>
    </row>
    <row spans="1:3" r="11">
      <c t="s" r="A11" s="4">
        <v>75</v>
      </c>
      <c t="n" r="B11" s="6">
        <v>2790</v>
      </c>
      <c t="n" r="C11" s="6">
        <v>1780</v>
      </c>
    </row>
    <row spans="1:3" r="12">
      <c t="s" r="A12" s="4">
        <v>76</v>
      </c>
      <c t="n" r="B12" s="6">
        <v>589</v>
      </c>
      <c t="n" r="C12" s="6">
        <v>533</v>
      </c>
    </row>
    <row spans="1:3" r="13">
      <c t="s" r="A13" s="4">
        <v>77</v>
      </c>
      <c t="n" r="B13" s="6">
        <v>2201</v>
      </c>
      <c t="n" r="C13" s="6">
        <v>1247</v>
      </c>
    </row>
    <row spans="1:3" r="14">
      <c t="s" r="A14" s="4">
        <v>78</v>
      </c>
      <c t="n" r="B14" s="6">
        <v>409</v>
      </c>
      <c t="n" r="C14" s="6">
        <v>430</v>
      </c>
    </row>
    <row spans="1:3" r="15">
      <c t="s" r="A15" s="4">
        <v>79</v>
      </c>
      <c t="n" r="B15" s="7">
        <v>1792</v>
      </c>
      <c t="n" r="C15" s="7">
        <v>817</v>
      </c>
    </row>
    <row spans="1:3" r="16">
      <c t="s" r="A16" s="3">
        <v>80</v>
      </c>
    </row>
    <row spans="1:3" r="17">
      <c t="s" r="A17" s="4">
        <v>81</v>
      </c>
      <c t="n" r="B17" s="8">
        <v>0.17</v>
      </c>
      <c t="n" r="C17" s="8">
        <v>0.08</v>
      </c>
    </row>
    <row spans="1:3" r="18">
      <c t="s" r="A18" s="4">
        <v>82</v>
      </c>
      <c t="n" r="B18" s="6">
        <v>10748</v>
      </c>
      <c t="n" r="C18" s="6">
        <v>10706</v>
      </c>
    </row>
    <row spans="1:3" r="19">
      <c t="s" r="A19" s="4">
        <v>83</v>
      </c>
      <c t="n" r="B19" s="8">
        <v>0.16</v>
      </c>
      <c t="n" r="C19" s="8">
        <v>0.07000000000000001</v>
      </c>
    </row>
    <row spans="1:3" r="20">
      <c t="s" r="A20" s="4">
        <v>84</v>
      </c>
      <c t="n" r="B20" s="6">
        <v>10922</v>
      </c>
      <c t="n" r="C20" s="6">
        <v>11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0</v>
      </c>
      <c t="s" r="B1" s="2">
        <v>1</v>
      </c>
    </row>
    <row spans="1:3" r="2">
      <c t="s" r="B2" s="2">
        <v>2</v>
      </c>
      <c t="s" r="C2" s="2">
        <v>66</v>
      </c>
    </row>
    <row spans="1:3" r="3">
      <c t="s" r="A3" s="3">
        <v>321</v>
      </c>
    </row>
    <row spans="1:3" r="4">
      <c t="s" r="A4" s="4">
        <v>322</v>
      </c>
      <c t="n" r="B4" s="7">
        <v>-7573</v>
      </c>
      <c t="n" r="C4" s="7">
        <v>-4763</v>
      </c>
    </row>
    <row spans="1:3" r="5">
      <c t="s" r="A5" s="4">
        <v>323</v>
      </c>
      <c t="n" r="B5" s="6">
        <v>-2190</v>
      </c>
      <c t="n" r="C5" s="6">
        <v>-2296</v>
      </c>
    </row>
    <row spans="1:3" r="6">
      <c t="s" r="A6" s="4">
        <v>324</v>
      </c>
      <c t="n" r="B6" s="6">
        <v>1190</v>
      </c>
      <c t="n" r="C6" s="6">
        <v>-684</v>
      </c>
    </row>
    <row spans="1:3" r="7">
      <c t="s" r="A7" s="4">
        <v>325</v>
      </c>
      <c t="n" r="B7" s="6">
        <v>-8573</v>
      </c>
      <c t="n" r="C7" s="6">
        <v>-7743</v>
      </c>
    </row>
    <row spans="1:3" r="8">
      <c t="s" r="A8" s="4">
        <v>290</v>
      </c>
    </row>
    <row spans="1:3" r="9">
      <c t="s" r="A9" s="3">
        <v>321</v>
      </c>
    </row>
    <row spans="1:3" r="10">
      <c t="s" r="A10" s="4">
        <v>322</v>
      </c>
      <c t="n" r="B10" s="6">
        <v>-7245</v>
      </c>
      <c t="n" r="C10" s="6">
        <v>-4487</v>
      </c>
    </row>
    <row spans="1:3" r="11">
      <c t="s" r="A11" s="4">
        <v>323</v>
      </c>
      <c t="n" r="B11" s="6">
        <v>-2189</v>
      </c>
      <c t="n" r="C11" s="6">
        <v>-2165</v>
      </c>
    </row>
    <row spans="1:3" r="12">
      <c t="s" r="A12" s="4">
        <v>324</v>
      </c>
      <c t="n" r="B12" s="6">
        <v>1109</v>
      </c>
      <c t="n" r="C12" s="6">
        <v>-684</v>
      </c>
    </row>
    <row spans="1:3" r="13">
      <c t="s" r="A13" s="4">
        <v>325</v>
      </c>
      <c t="n" r="B13" s="6">
        <v>-8325</v>
      </c>
      <c t="n" r="C13" s="6">
        <v>-7336</v>
      </c>
    </row>
    <row spans="1:3" r="14">
      <c t="s" r="A14" s="4">
        <v>293</v>
      </c>
    </row>
    <row spans="1:3" r="15">
      <c t="s" r="A15" s="3">
        <v>321</v>
      </c>
    </row>
    <row spans="1:3" r="16">
      <c t="s" r="A16" s="4">
        <v>322</v>
      </c>
      <c t="n" r="B16" s="6">
        <v>-328</v>
      </c>
      <c t="n" r="C16" s="6">
        <v>-276</v>
      </c>
    </row>
    <row spans="1:3" r="17">
      <c t="s" r="A17" s="4">
        <v>323</v>
      </c>
      <c t="n" r="B17" s="6">
        <v>-1</v>
      </c>
      <c t="n" r="C17" s="6">
        <v>-131</v>
      </c>
    </row>
    <row spans="1:3" r="18">
      <c t="s" r="A18" s="4">
        <v>324</v>
      </c>
      <c t="n" r="B18" s="6">
        <v>81</v>
      </c>
      <c t="n" r="C18" s="6">
        <v>0</v>
      </c>
    </row>
    <row spans="1:3" r="19">
      <c t="s" r="A19" s="4">
        <v>325</v>
      </c>
      <c t="n" r="B19" s="7">
        <v>-248</v>
      </c>
      <c t="n" r="C19" s="7">
        <v>-4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r="A1" s="1">
        <v>326</v>
      </c>
      <c t="s" r="B1" s="2">
        <v>1</v>
      </c>
      <c t="s" r="D1" s="2">
        <v>327</v>
      </c>
    </row>
    <row spans="1:4" r="2">
      <c t="s" r="B2" s="2">
        <v>2</v>
      </c>
      <c t="s" r="C2" s="2">
        <v>66</v>
      </c>
      <c t="s" r="D2" s="2">
        <v>25</v>
      </c>
    </row>
    <row spans="1:4" r="3">
      <c t="s" r="A3" s="3">
        <v>176</v>
      </c>
    </row>
    <row spans="1:4" r="4">
      <c t="s" r="A4" s="4">
        <v>35</v>
      </c>
      <c t="n" r="B4" s="7">
        <v>9957000</v>
      </c>
      <c t="n" r="D4" s="7">
        <v>9957000</v>
      </c>
    </row>
    <row spans="1:4" r="5">
      <c t="s" r="A5" s="4">
        <v>328</v>
      </c>
      <c t="n" r="B5" s="6">
        <v>282000</v>
      </c>
      <c t="n" r="C5" s="7">
        <v>282000</v>
      </c>
    </row>
    <row spans="1:4" r="6">
      <c t="s" r="A6" s="3">
        <v>329</v>
      </c>
    </row>
    <row spans="1:4" r="7">
      <c t="s" r="A7" s="4">
        <v>330</v>
      </c>
      <c t="n" r="B7" s="6">
        <v>8312000</v>
      </c>
      <c t="n" r="D7" s="6">
        <v>8312000</v>
      </c>
    </row>
    <row spans="1:4" r="8">
      <c t="s" r="A8" s="4">
        <v>331</v>
      </c>
      <c t="n" r="B8" s="6">
        <v>-2666000</v>
      </c>
      <c t="n" r="D8" s="6">
        <v>-2384000</v>
      </c>
    </row>
    <row spans="1:4" r="9">
      <c t="s" r="A9" s="4">
        <v>332</v>
      </c>
      <c t="n" r="B9" s="6">
        <v>5646000</v>
      </c>
      <c t="n" r="D9" s="6">
        <v>5928000</v>
      </c>
    </row>
    <row spans="1:4" r="10">
      <c t="s" r="A10" s="4">
        <v>333</v>
      </c>
    </row>
    <row spans="1:4" r="11">
      <c t="s" r="A11" s="3">
        <v>329</v>
      </c>
    </row>
    <row spans="1:4" r="12">
      <c t="s" r="A12" s="4">
        <v>330</v>
      </c>
      <c t="n" r="B12" s="6">
        <v>568000</v>
      </c>
      <c t="n" r="D12" s="6">
        <v>568000</v>
      </c>
    </row>
    <row spans="1:4" r="13">
      <c t="s" r="A13" s="4">
        <v>331</v>
      </c>
      <c t="n" r="B13" s="6">
        <v>-378000</v>
      </c>
      <c t="n" r="D13" s="6">
        <v>-343000</v>
      </c>
    </row>
    <row spans="1:4" r="14">
      <c t="s" r="A14" s="4">
        <v>332</v>
      </c>
      <c t="n" r="B14" s="7">
        <v>190000</v>
      </c>
      <c t="n" r="D14" s="7">
        <v>225000</v>
      </c>
    </row>
    <row spans="1:4" r="15">
      <c t="s" r="A15" s="4">
        <v>334</v>
      </c>
    </row>
    <row spans="1:4" r="16">
      <c t="s" r="A16" s="3">
        <v>329</v>
      </c>
    </row>
    <row spans="1:4" r="17">
      <c t="s" r="A17" s="4">
        <v>335</v>
      </c>
      <c t="s" r="B17" s="4">
        <v>336</v>
      </c>
      <c t="s" r="D17" s="4">
        <v>336</v>
      </c>
    </row>
    <row spans="1:4" r="18">
      <c t="s" r="A18" s="4">
        <v>330</v>
      </c>
      <c t="n" r="B18" s="7">
        <v>4803000</v>
      </c>
      <c t="n" r="D18" s="7">
        <v>4803000</v>
      </c>
    </row>
    <row spans="1:4" r="19">
      <c t="s" r="A19" s="4">
        <v>331</v>
      </c>
      <c t="n" r="B19" s="6">
        <v>-1230000</v>
      </c>
      <c t="n" r="D19" s="6">
        <v>-1110000</v>
      </c>
    </row>
    <row spans="1:4" r="20">
      <c t="s" r="A20" s="4">
        <v>332</v>
      </c>
      <c t="n" r="B20" s="6">
        <v>3573000</v>
      </c>
      <c t="n" r="D20" s="6">
        <v>3693000</v>
      </c>
    </row>
    <row spans="1:4" r="21">
      <c t="s" r="A21" s="4">
        <v>337</v>
      </c>
    </row>
    <row spans="1:4" r="22">
      <c t="s" r="A22" s="3">
        <v>329</v>
      </c>
    </row>
    <row spans="1:4" r="23">
      <c t="s" r="A23" s="4">
        <v>330</v>
      </c>
      <c t="n" r="B23" s="6">
        <v>2941000</v>
      </c>
      <c t="n" r="D23" s="6">
        <v>2941000</v>
      </c>
    </row>
    <row spans="1:4" r="24">
      <c t="s" r="A24" s="4">
        <v>331</v>
      </c>
      <c t="n" r="B24" s="6">
        <v>-1058000</v>
      </c>
      <c t="n" r="D24" s="6">
        <v>-931000</v>
      </c>
    </row>
    <row spans="1:4" r="25">
      <c t="s" r="A25" s="4">
        <v>332</v>
      </c>
      <c t="n" r="B25" s="7">
        <v>1883000</v>
      </c>
      <c t="n" r="D25" s="7">
        <v>2010000</v>
      </c>
    </row>
    <row spans="1:4" r="26">
      <c t="s" r="A26" s="4">
        <v>338</v>
      </c>
    </row>
    <row spans="1:4" r="27">
      <c t="s" r="A27" s="3">
        <v>329</v>
      </c>
    </row>
    <row spans="1:4" r="28">
      <c t="s" r="A28" s="4">
        <v>335</v>
      </c>
      <c t="s" r="B28" s="4">
        <v>339</v>
      </c>
    </row>
    <row spans="1:4" r="29">
      <c t="s" r="A29" s="4">
        <v>340</v>
      </c>
    </row>
    <row spans="1:4" r="30">
      <c t="s" r="A30" s="3">
        <v>329</v>
      </c>
    </row>
    <row spans="1:4" r="31">
      <c t="s" r="A31" s="4">
        <v>335</v>
      </c>
      <c t="s" r="B31" s="4">
        <v>341</v>
      </c>
    </row>
    <row spans="1:4" r="32">
      <c t="s" r="A32" s="4">
        <v>342</v>
      </c>
    </row>
    <row spans="1:4" r="33">
      <c t="s" r="A33" s="3">
        <v>329</v>
      </c>
    </row>
    <row spans="1:4" r="34">
      <c t="s" r="A34" s="4">
        <v>335</v>
      </c>
      <c t="s" r="B34" s="4">
        <v>343</v>
      </c>
    </row>
    <row spans="1:4" r="35">
      <c t="s" r="A35" s="4">
        <v>344</v>
      </c>
    </row>
    <row spans="1:4" r="36">
      <c t="s" r="A36" s="3">
        <v>329</v>
      </c>
    </row>
    <row spans="1:4" r="37">
      <c t="s" r="A37" s="4">
        <v>335</v>
      </c>
      <c t="s" r="B37" s="4">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25</v>
      </c>
    </row>
    <row spans="1:3" r="2">
      <c t="s" r="A2" s="3">
        <v>176</v>
      </c>
    </row>
    <row spans="1:3" r="3">
      <c t="n" r="A3" s="6">
        <v>2016</v>
      </c>
      <c t="n" r="B3" s="7">
        <v>846</v>
      </c>
    </row>
    <row spans="1:3" r="4">
      <c t="n" r="A4" s="6">
        <v>2017</v>
      </c>
      <c t="n" r="B4" s="6">
        <v>1073</v>
      </c>
    </row>
    <row spans="1:3" r="5">
      <c t="n" r="A5" s="6">
        <v>2018</v>
      </c>
      <c t="n" r="B5" s="6">
        <v>818</v>
      </c>
    </row>
    <row spans="1:3" r="6">
      <c t="n" r="A6" s="6">
        <v>2019</v>
      </c>
      <c t="n" r="B6" s="6">
        <v>783</v>
      </c>
    </row>
    <row spans="1:3" r="7">
      <c t="n" r="A7" s="6">
        <v>2020</v>
      </c>
      <c t="n" r="B7" s="6">
        <v>784</v>
      </c>
    </row>
    <row spans="1:3" r="8">
      <c t="s" r="A8" s="4">
        <v>347</v>
      </c>
      <c t="n" r="B8" s="6">
        <v>1342</v>
      </c>
    </row>
    <row spans="1:3" r="9">
      <c t="s" r="A9" s="4">
        <v>332</v>
      </c>
      <c t="n" r="B9" s="7">
        <v>5646</v>
      </c>
      <c t="n" r="C9" s="7">
        <v>59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v>
      </c>
      <c t="s" r="B1" s="2">
        <v>1</v>
      </c>
    </row>
    <row spans="1:3" r="2">
      <c t="s" r="B2" s="2">
        <v>2</v>
      </c>
      <c t="s" r="C2" s="2">
        <v>66</v>
      </c>
    </row>
    <row spans="1:3" r="3">
      <c t="s" r="A3" s="3">
        <v>86</v>
      </c>
    </row>
    <row spans="1:3" r="4">
      <c t="s" r="A4" s="4">
        <v>79</v>
      </c>
      <c t="n" r="B4" s="7">
        <v>1792</v>
      </c>
      <c t="n" r="C4" s="7">
        <v>817</v>
      </c>
    </row>
    <row spans="1:3" r="5">
      <c t="s" r="A5" s="3">
        <v>87</v>
      </c>
    </row>
    <row spans="1:3" r="6">
      <c t="s" r="A6" s="4">
        <v>88</v>
      </c>
      <c t="n" r="B6" s="6">
        <v>-1000</v>
      </c>
      <c t="n" r="C6" s="6">
        <v>-2980</v>
      </c>
    </row>
    <row spans="1:3" r="7">
      <c t="s" r="A7" s="4">
        <v>89</v>
      </c>
      <c t="n" r="B7" s="7">
        <v>792</v>
      </c>
      <c t="n" r="C7" s="7">
        <v>-2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66</v>
      </c>
    </row>
    <row spans="1:3" r="3">
      <c t="s" r="A3" s="3">
        <v>91</v>
      </c>
    </row>
    <row spans="1:3" r="4">
      <c t="s" r="A4" s="4">
        <v>92</v>
      </c>
      <c t="n" r="B4" s="9">
        <v>-0.5</v>
      </c>
      <c t="n" r="C4" s="9">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93</v>
      </c>
      <c t="s" r="B1" s="2">
        <v>1</v>
      </c>
    </row>
    <row spans="1:3" r="2">
      <c t="s" r="B2" s="2">
        <v>2</v>
      </c>
      <c t="s" r="C2" s="2">
        <v>66</v>
      </c>
    </row>
    <row spans="1:3" r="3">
      <c t="s" r="A3" s="3">
        <v>94</v>
      </c>
    </row>
    <row spans="1:3" r="4">
      <c t="s" r="A4" s="4">
        <v>79</v>
      </c>
      <c t="n" r="B4" s="7">
        <v>1792</v>
      </c>
      <c t="n" r="C4" s="7">
        <v>817</v>
      </c>
    </row>
    <row spans="1:3" r="5">
      <c t="s" r="A5" s="3">
        <v>95</v>
      </c>
    </row>
    <row spans="1:3" r="6">
      <c t="s" r="A6" s="4">
        <v>96</v>
      </c>
      <c t="n" r="B6" s="6">
        <v>1619</v>
      </c>
      <c t="n" r="C6" s="6">
        <v>1516</v>
      </c>
    </row>
    <row spans="1:3" r="7">
      <c t="s" r="A7" s="4">
        <v>97</v>
      </c>
      <c t="n" r="B7" s="6">
        <v>0</v>
      </c>
      <c t="n" r="C7" s="6">
        <v>325</v>
      </c>
    </row>
    <row spans="1:3" r="8">
      <c t="s" r="A8" s="4">
        <v>98</v>
      </c>
      <c t="n" r="B8" s="6">
        <v>55</v>
      </c>
      <c t="n" r="C8" s="6">
        <v>405</v>
      </c>
    </row>
    <row spans="1:3" r="9">
      <c t="s" r="A9" s="4">
        <v>99</v>
      </c>
      <c t="n" r="B9" s="6">
        <v>2</v>
      </c>
      <c t="n" r="C9" s="6">
        <v>-22</v>
      </c>
    </row>
    <row spans="1:3" r="10">
      <c t="s" r="A10" s="4">
        <v>100</v>
      </c>
      <c t="n" r="B10" s="6">
        <v>-8</v>
      </c>
      <c t="n" r="C10" s="6">
        <v>-4</v>
      </c>
    </row>
    <row spans="1:3" r="11">
      <c t="s" r="A11" s="4">
        <v>101</v>
      </c>
      <c t="n" r="B11" s="6">
        <v>71</v>
      </c>
      <c t="n" r="C11" s="6">
        <v>0</v>
      </c>
    </row>
    <row spans="1:3" r="12">
      <c t="s" r="A12" s="4">
        <v>102</v>
      </c>
      <c t="n" r="B12" s="6">
        <v>197</v>
      </c>
      <c t="n" r="C12" s="6">
        <v>189</v>
      </c>
    </row>
    <row spans="1:3" r="13">
      <c t="s" r="A13" s="4">
        <v>103</v>
      </c>
      <c t="n" r="B13" s="6">
        <v>-477</v>
      </c>
      <c t="n" r="C13" s="6">
        <v>-1127</v>
      </c>
    </row>
    <row spans="1:3" r="14">
      <c t="s" r="A14" s="3">
        <v>104</v>
      </c>
    </row>
    <row spans="1:3" r="15">
      <c t="s" r="A15" s="4">
        <v>105</v>
      </c>
      <c t="n" r="B15" s="6">
        <v>-3107</v>
      </c>
      <c t="n" r="C15" s="6">
        <v>-905</v>
      </c>
    </row>
    <row spans="1:3" r="16">
      <c t="s" r="A16" s="4">
        <v>29</v>
      </c>
      <c t="n" r="B16" s="6">
        <v>6746</v>
      </c>
      <c t="n" r="C16" s="6">
        <v>-9611</v>
      </c>
    </row>
    <row spans="1:3" r="17">
      <c t="s" r="A17" s="4">
        <v>106</v>
      </c>
      <c t="n" r="B17" s="6">
        <v>-733</v>
      </c>
      <c t="n" r="C17" s="6">
        <v>-1904</v>
      </c>
    </row>
    <row spans="1:3" r="18">
      <c t="s" r="A18" s="4">
        <v>40</v>
      </c>
      <c t="n" r="B18" s="6">
        <v>-5899</v>
      </c>
      <c t="n" r="C18" s="6">
        <v>13429</v>
      </c>
    </row>
    <row spans="1:3" r="19">
      <c t="s" r="A19" s="4">
        <v>41</v>
      </c>
      <c t="n" r="B19" s="6">
        <v>-2202</v>
      </c>
      <c t="n" r="C19" s="6">
        <v>-2011</v>
      </c>
    </row>
    <row spans="1:3" r="20">
      <c t="s" r="A20" s="4">
        <v>107</v>
      </c>
      <c t="n" r="B20" s="6">
        <v>527</v>
      </c>
      <c t="n" r="C20" s="6">
        <v>847</v>
      </c>
    </row>
    <row spans="1:3" r="21">
      <c t="s" r="A21" s="4">
        <v>108</v>
      </c>
      <c t="n" r="B21" s="6">
        <v>-1417</v>
      </c>
      <c t="n" r="C21" s="6">
        <v>1294</v>
      </c>
    </row>
    <row spans="1:3" r="22">
      <c t="s" r="A22" s="3">
        <v>109</v>
      </c>
    </row>
    <row spans="1:3" r="23">
      <c t="s" r="A23" s="4">
        <v>110</v>
      </c>
      <c t="n" r="B23" s="6">
        <v>-2956</v>
      </c>
      <c t="n" r="C23" s="6">
        <v>-3512</v>
      </c>
    </row>
    <row spans="1:3" r="24">
      <c t="s" r="A24" s="4">
        <v>111</v>
      </c>
      <c t="n" r="B24" s="6">
        <v>93</v>
      </c>
      <c t="n" r="C24" s="6">
        <v>2439</v>
      </c>
    </row>
    <row spans="1:3" r="25">
      <c t="s" r="A25" s="4">
        <v>112</v>
      </c>
      <c t="n" r="B25" s="6">
        <v>-2863</v>
      </c>
      <c t="n" r="C25" s="6">
        <v>-1073</v>
      </c>
    </row>
    <row spans="1:3" r="26">
      <c t="s" r="A26" s="3">
        <v>113</v>
      </c>
    </row>
    <row spans="1:3" r="27">
      <c t="s" r="A27" s="4">
        <v>114</v>
      </c>
      <c t="n" r="B27" s="6">
        <v>-28</v>
      </c>
      <c t="n" r="C27" s="6">
        <v>-28</v>
      </c>
    </row>
    <row spans="1:3" r="28">
      <c t="s" r="A28" s="4">
        <v>115</v>
      </c>
      <c t="n" r="B28" s="6">
        <v>-1250</v>
      </c>
      <c t="n" r="C28" s="6">
        <v>-1250</v>
      </c>
    </row>
    <row spans="1:3" r="29">
      <c t="s" r="A29" s="4">
        <v>116</v>
      </c>
      <c t="n" r="B29" s="6">
        <v>40832</v>
      </c>
      <c t="n" r="C29" s="6">
        <v>50721</v>
      </c>
    </row>
    <row spans="1:3" r="30">
      <c t="s" r="A30" s="4">
        <v>117</v>
      </c>
      <c t="n" r="B30" s="6">
        <v>-35909</v>
      </c>
      <c t="n" r="C30" s="6">
        <v>-50221</v>
      </c>
    </row>
    <row spans="1:3" r="31">
      <c t="s" r="A31" s="4">
        <v>97</v>
      </c>
      <c t="n" r="B31" s="6">
        <v>0</v>
      </c>
      <c t="n" r="C31" s="6">
        <v>325</v>
      </c>
    </row>
    <row spans="1:3" r="32">
      <c t="s" r="A32" s="4">
        <v>118</v>
      </c>
      <c t="n" r="B32" s="6">
        <v>-108</v>
      </c>
      <c t="n" r="C32" s="6">
        <v>0</v>
      </c>
    </row>
    <row spans="1:3" r="33">
      <c t="s" r="A33" s="4">
        <v>119</v>
      </c>
      <c t="n" r="B33" s="6">
        <v>3537</v>
      </c>
      <c t="n" r="C33" s="6">
        <v>-453</v>
      </c>
    </row>
    <row spans="1:3" r="34">
      <c t="s" r="A34" s="4">
        <v>120</v>
      </c>
      <c t="n" r="B34" s="6">
        <v>-743</v>
      </c>
      <c t="n" r="C34" s="6">
        <v>-232</v>
      </c>
    </row>
    <row spans="1:3" r="35">
      <c t="s" r="A35" s="4">
        <v>121</v>
      </c>
      <c t="n" r="B35" s="6">
        <v>1018</v>
      </c>
      <c t="n" r="C35" s="6">
        <v>372</v>
      </c>
    </row>
    <row spans="1:3" r="36">
      <c t="s" r="A36" s="4">
        <v>122</v>
      </c>
      <c t="n" r="B36" s="6">
        <v>275</v>
      </c>
      <c t="n" r="C36" s="6">
        <v>140</v>
      </c>
    </row>
    <row spans="1:3" r="37">
      <c t="s" r="A37" s="3">
        <v>123</v>
      </c>
    </row>
    <row spans="1:3" r="38">
      <c t="s" r="A38" s="4">
        <v>124</v>
      </c>
      <c t="n" r="B38" s="6">
        <v>569</v>
      </c>
      <c t="n" r="C38" s="6">
        <v>491</v>
      </c>
    </row>
    <row spans="1:3" r="39">
      <c t="s" r="A39" s="4">
        <v>125</v>
      </c>
      <c t="n" r="B39" s="7">
        <v>330</v>
      </c>
      <c t="n" r="C39" s="7">
        <v>5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6"/>
  </cols>
  <sheetData>
    <row spans="1:5" r="1">
      <c t="s" r="A1" s="1">
        <v>126</v>
      </c>
      <c t="s" r="B1" s="2">
        <v>127</v>
      </c>
      <c t="s" r="C1" s="2">
        <v>128</v>
      </c>
      <c t="s" r="D1" s="2">
        <v>129</v>
      </c>
      <c t="s" r="E1" s="2">
        <v>130</v>
      </c>
    </row>
    <row spans="1:5" r="2">
      <c t="s" r="A2" s="4">
        <v>131</v>
      </c>
      <c t="n" r="C2" s="6">
        <v>10725</v>
      </c>
    </row>
    <row spans="1:5" r="3">
      <c t="s" r="A3" s="4">
        <v>132</v>
      </c>
      <c t="n" r="B3" s="7">
        <v>105582</v>
      </c>
      <c t="n" r="C3" s="7">
        <v>45227</v>
      </c>
      <c t="n" r="D3" s="7">
        <v>67928</v>
      </c>
      <c t="n" r="E3" s="7">
        <v>-7573</v>
      </c>
    </row>
    <row spans="1:5" r="4">
      <c t="s" r="A4" s="3">
        <v>133</v>
      </c>
    </row>
    <row spans="1:5" r="5">
      <c t="s" r="A5" s="4">
        <v>79</v>
      </c>
      <c t="n" r="B5" s="6">
        <v>1792</v>
      </c>
      <c t="n" r="D5" s="6">
        <v>1792</v>
      </c>
    </row>
    <row spans="1:5" r="6">
      <c t="s" r="A6" s="4">
        <v>134</v>
      </c>
      <c t="n" r="B6" s="6">
        <v>-1000</v>
      </c>
      <c t="n" r="E6" s="6">
        <v>-1000</v>
      </c>
    </row>
    <row spans="1:5" r="7">
      <c t="s" r="A7" s="4">
        <v>135</v>
      </c>
      <c t="n" r="C7" s="6">
        <v>43</v>
      </c>
    </row>
    <row spans="1:5" r="8">
      <c t="s" r="A8" s="4">
        <v>136</v>
      </c>
      <c t="n" r="C8" s="6">
        <v>-12</v>
      </c>
    </row>
    <row spans="1:5" r="9">
      <c t="s" r="A9" s="4">
        <v>118</v>
      </c>
      <c t="n" r="B9" s="6">
        <v>-108</v>
      </c>
      <c t="n" r="C9" s="7">
        <v>-108</v>
      </c>
    </row>
    <row spans="1:5" r="10">
      <c t="s" r="A10" s="4">
        <v>102</v>
      </c>
      <c t="n" r="B10" s="6">
        <v>197</v>
      </c>
      <c t="n" r="C10" s="7">
        <v>197</v>
      </c>
    </row>
    <row spans="1:5" r="11">
      <c t="s" r="A11" s="4">
        <v>137</v>
      </c>
      <c t="n" r="C11" s="6">
        <v>10756</v>
      </c>
    </row>
    <row spans="1:5" r="12">
      <c t="s" r="A12" s="4">
        <v>138</v>
      </c>
      <c t="n" r="B12" s="7">
        <v>106463</v>
      </c>
      <c t="n" r="C12" s="7">
        <v>45316</v>
      </c>
      <c t="n" r="D12" s="7">
        <v>69720</v>
      </c>
      <c t="n" r="E12" s="7">
        <v>-857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row spans="1:2" r="5">
      <c t="s" r="A5" s="4">
        <v>142</v>
      </c>
      <c t="s" r="B5"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SHAR</vt:lpstr>
      <vt:lpstr>BASIS OF PRESENTATION</vt:lpstr>
      <vt:lpstr>SIGNIFICANT ACCOUNTING POLICIES</vt:lpstr>
      <vt:lpstr>INVENTORIES</vt:lpstr>
      <vt:lpstr>LONG-TERM DEBT</vt:lpstr>
      <vt:lpstr>TRADE ACCOUNTS RECEIVABLE PURCH</vt:lpstr>
      <vt:lpstr>INCOME TAXES</vt:lpstr>
      <vt:lpstr>EARNINGS PER SHARE</vt:lpstr>
      <vt:lpstr>SHARE-BASED COMPENSATION</vt:lpstr>
      <vt:lpstr>COMMITMENTS AND CONTINGENCIES</vt:lpstr>
      <vt:lpstr>FAIR VALUE MEASUREMENTS</vt:lpstr>
      <vt:lpstr>DERIVATIVE FINANCIAL INSTRUMENT</vt:lpstr>
      <vt:lpstr>GOODWILL AND OTHER INTANGIBLE A</vt:lpstr>
      <vt:lpstr>SIGNIFICANT ACCOUNTING POLICI21</vt:lpstr>
      <vt:lpstr>INVENTORIES (Tables)</vt:lpstr>
      <vt:lpstr>LONG-TERM DEBT LONG-TERM DEBT (</vt:lpstr>
      <vt:lpstr>EARNINGS PER SHARE (Tables)</vt:lpstr>
      <vt:lpstr>SHARE-BASED COMPENSATION (Table</vt:lpstr>
      <vt:lpstr>FAIR VALUE MEASUREMENTS (Tables</vt:lpstr>
      <vt:lpstr>DERIVATIVE FINANCIAL INSTRUME27</vt:lpstr>
      <vt:lpstr>GOODWILL AND OTHER INTANGIBLE28</vt:lpstr>
      <vt:lpstr>Inventories (Components Of Inve</vt:lpstr>
      <vt:lpstr>Long-Term Debt (Detail)</vt:lpstr>
      <vt:lpstr>Trade Accounts Receivable Pur31</vt:lpstr>
      <vt:lpstr>Income Taxes (Detail)</vt:lpstr>
      <vt:lpstr>Earnings Per Share (Reconciliat</vt:lpstr>
      <vt:lpstr>Share-Based Compensation (Detai</vt:lpstr>
      <vt:lpstr>SHARE-BASED COMPENSATION Intrin</vt:lpstr>
      <vt:lpstr>Commitments And Contingencies (</vt:lpstr>
      <vt:lpstr>Fair Value Measurements (Assets</vt:lpstr>
      <vt:lpstr>Derivative Financial Instrume38</vt:lpstr>
      <vt:lpstr>Derivative Financial Instrume39</vt:lpstr>
      <vt:lpstr>Derivative Financial Instrume40</vt:lpstr>
      <vt:lpstr>Goodwill and Other Intangible41</vt:lpstr>
      <vt:lpstr>Goodwill and Intangible Asse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1:56Z</dcterms:created>
  <dcterms:modified xmlns:dcterms="http://purl.org/dc/terms/" xmlns:xsi="http://www.w3.org/2001/XMLSchema-instance" xsi:type="dcterms:W3CDTF">2016-11-10T16:01:56Z</dcterms:modified>
  <dc:title xmlns:dc="http://purl.org/dc/elements/1.1/">Untitled</dc:title>
  <dc:description xmlns:dc="http://purl.org/dc/elements/1.1/"/>
  <dc:subject xmlns:dc="http://purl.org/dc/elements/1.1/"/>
  <cp:keywords/>
  <cp:category/>
</cp:coreProperties>
</file>